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Deferred Compensation " sheetId="10" state="visible" r:id="rId10"/>
    <sheet xmlns:r="http://schemas.openxmlformats.org/officeDocument/2006/relationships" name="Note 5 - Liability for Claims P" sheetId="11" state="visible" r:id="rId11"/>
    <sheet xmlns:r="http://schemas.openxmlformats.org/officeDocument/2006/relationships" name="Note 6 - Federal Income Taxes" sheetId="12" state="visible" r:id="rId12"/>
    <sheet xmlns:r="http://schemas.openxmlformats.org/officeDocument/2006/relationships" name="Note 7 - Accumulated Other Comp" sheetId="13" state="visible" r:id="rId13"/>
    <sheet xmlns:r="http://schemas.openxmlformats.org/officeDocument/2006/relationships" name="Note 8 - Segment Information" sheetId="14" state="visible" r:id="rId14"/>
    <sheet xmlns:r="http://schemas.openxmlformats.org/officeDocument/2006/relationships" name="Note 9 - Fair Value Measurement" sheetId="15" state="visible" r:id="rId15"/>
    <sheet xmlns:r="http://schemas.openxmlformats.org/officeDocument/2006/relationships" name="Significant Accounting Policies" sheetId="16" state="visible" r:id="rId16"/>
    <sheet xmlns:r="http://schemas.openxmlformats.org/officeDocument/2006/relationships" name="Note 3 - Investments (Tables)" sheetId="17" state="visible" r:id="rId17"/>
    <sheet xmlns:r="http://schemas.openxmlformats.org/officeDocument/2006/relationships" name="Note 5 - Liability for Claims18" sheetId="18" state="visible" r:id="rId18"/>
    <sheet xmlns:r="http://schemas.openxmlformats.org/officeDocument/2006/relationships" name="Note 7 - Accumulated Other Co19" sheetId="19" state="visible" r:id="rId19"/>
    <sheet xmlns:r="http://schemas.openxmlformats.org/officeDocument/2006/relationships" name="Note 8 - Segment Information (T" sheetId="20" state="visible" r:id="rId20"/>
    <sheet xmlns:r="http://schemas.openxmlformats.org/officeDocument/2006/relationships" name="Note 9 - Fair Value Measureme21" sheetId="21" state="visible" r:id="rId21"/>
    <sheet xmlns:r="http://schemas.openxmlformats.org/officeDocument/2006/relationships" name="Note 1 - Basis of Presentation " sheetId="22" state="visible" r:id="rId22"/>
    <sheet xmlns:r="http://schemas.openxmlformats.org/officeDocument/2006/relationships" name="Note 2 - Summary of Significa23" sheetId="23" state="visible" r:id="rId23"/>
    <sheet xmlns:r="http://schemas.openxmlformats.org/officeDocument/2006/relationships" name="Note 3 - Investments (Details T" sheetId="24" state="visible" r:id="rId24"/>
    <sheet xmlns:r="http://schemas.openxmlformats.org/officeDocument/2006/relationships" name="Note 3 - Investments - Maturity" sheetId="25" state="visible" r:id="rId25"/>
    <sheet xmlns:r="http://schemas.openxmlformats.org/officeDocument/2006/relationships" name="Note 3 - Investments - Investme" sheetId="26" state="visible" r:id="rId26"/>
    <sheet xmlns:r="http://schemas.openxmlformats.org/officeDocument/2006/relationships" name="Note 4 - Deferred Compensatio27" sheetId="27" state="visible" r:id="rId27"/>
    <sheet xmlns:r="http://schemas.openxmlformats.org/officeDocument/2006/relationships" name="Note 5 - Liability for Claims28" sheetId="28" state="visible" r:id="rId28"/>
    <sheet xmlns:r="http://schemas.openxmlformats.org/officeDocument/2006/relationships" name="Note 6 - Federal Income Taxes (" sheetId="29" state="visible" r:id="rId29"/>
    <sheet xmlns:r="http://schemas.openxmlformats.org/officeDocument/2006/relationships" name="Note 7 - Accumulated Other Co30" sheetId="30" state="visible" r:id="rId30"/>
    <sheet xmlns:r="http://schemas.openxmlformats.org/officeDocument/2006/relationships" name="Note 8 - Segment Information (D" sheetId="31" state="visible" r:id="rId31"/>
    <sheet xmlns:r="http://schemas.openxmlformats.org/officeDocument/2006/relationships" name="Note 8 - Segment Information - " sheetId="32" state="visible" r:id="rId32"/>
    <sheet xmlns:r="http://schemas.openxmlformats.org/officeDocument/2006/relationships" name="Note 9 - Fair Value Measureme33" sheetId="33" state="visible" r:id="rId33"/>
    <sheet xmlns:r="http://schemas.openxmlformats.org/officeDocument/2006/relationships" name="Note 9 - Fair Value Measureme34" sheetId="34" state="visible" r:id="rId34"/>
  </sheets>
  <definedNames/>
  <calcPr calcId="124519" fullCalcOnLoad="1"/>
</workbook>
</file>

<file path=xl/sharedStrings.xml><?xml version="1.0" encoding="utf-8"?>
<sst xmlns="http://schemas.openxmlformats.org/spreadsheetml/2006/main" uniqueCount="349">
  <si>
    <t>Document And Entity Information</t>
  </si>
  <si>
    <t>3 Months Ended</t>
  </si>
  <si>
    <t>Mar. 31, 2017shares</t>
  </si>
  <si>
    <t>Document Information [Line Items]</t>
  </si>
  <si>
    <t>Entity Registrant Name</t>
  </si>
  <si>
    <t>DCP Holding CO</t>
  </si>
  <si>
    <t>Entity Central Index Key</t>
  </si>
  <si>
    <t>Trading Symbol</t>
  </si>
  <si>
    <t>dcph</t>
  </si>
  <si>
    <t>Current Fiscal Year End Date</t>
  </si>
  <si>
    <t>--12-31</t>
  </si>
  <si>
    <t>Entity Filer Category</t>
  </si>
  <si>
    <t>Non-accelerated Filer</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1</t>
  </si>
  <si>
    <t>Amendment Flag</t>
  </si>
  <si>
    <t>false</t>
  </si>
  <si>
    <t>Class A Redeemable Common Shares [Member]</t>
  </si>
  <si>
    <t>Entity Common Stock, Shares Outstanding (in shares)</t>
  </si>
  <si>
    <t>Class B Redeemable Common Shares [Member]</t>
  </si>
  <si>
    <t>Class C Redeemable Common Shares [Member]</t>
  </si>
  <si>
    <t>Condensed Consolidated Balance Sheets (Unaudited) - USD ($)</t>
  </si>
  <si>
    <t>Mar. 31, 2017</t>
  </si>
  <si>
    <t>Dec. 31, 2016</t>
  </si>
  <si>
    <t>ASSETS</t>
  </si>
  <si>
    <t>Fixed maturities, available for sale at fair value, amortized cost of $8,984,000 and $8,825,000 at March 31, 2017 and December 31, 2016, respectively</t>
  </si>
  <si>
    <t>Short-term investments, available for sale at fair value, cost of $318,000 and $513,000 at March 31, 2017 and December 31, 2016, respectively</t>
  </si>
  <si>
    <t>Total investments</t>
  </si>
  <si>
    <t>CASH AND CASH EQUIVALENTS</t>
  </si>
  <si>
    <t>ACCRUED INVESTMENT INCOME</t>
  </si>
  <si>
    <t>ACCOUNTS RECEIVABLE, including uncollected premiums of $1,161,189 and $1,018,391, net of allowance of $31,410 and $41,092 at March 31, 2017 and December 31, 2016, respectively</t>
  </si>
  <si>
    <t>DEFERRED ACQUISITION COSTS</t>
  </si>
  <si>
    <t>PROPERTY AND EQUIPMENT, net of depreciation and amortization of $3,515,260 and $3,531,436 at March 31, 2017 and December 31, 2016, respectively</t>
  </si>
  <si>
    <t>OTHER ASSETS</t>
  </si>
  <si>
    <t>TOTAL ASSETS</t>
  </si>
  <si>
    <t>LIABILITIES, REDEEMABLE SHARES AND SHAREHOLDERS’ EQUITY</t>
  </si>
  <si>
    <t>CLAIMS PAYABLE</t>
  </si>
  <si>
    <t>UNEARNED PREMIUM REVENUE</t>
  </si>
  <si>
    <t>OTHER PAYABLES AND ACCRUALS</t>
  </si>
  <si>
    <t>MORTGAGE LOAN PAYABLE</t>
  </si>
  <si>
    <t>CAPITAL LEASE OBLIGATIONS</t>
  </si>
  <si>
    <t>DEFERRED COMPENSATION</t>
  </si>
  <si>
    <t>TOTAL LIABILITIES</t>
  </si>
  <si>
    <t>COMMITMENTS AND CONTINGENCIES</t>
  </si>
  <si>
    <t xml:space="preserve"> </t>
  </si>
  <si>
    <t>REDEEMABLE PREFERRED AND COMMON SHARES:</t>
  </si>
  <si>
    <t>Total redeemable preferred and common shares</t>
  </si>
  <si>
    <t>SHAREHOLDERS’ EQUITY—Preferred Shares; no par value—authorized, 92,700 shares; issued, none outstanding</t>
  </si>
  <si>
    <t>TOTAL LIABILITIES, REDEEMABLE SHARES AND SHAREHOLDERS’ EQUITY</t>
  </si>
  <si>
    <t>Redeemable shares</t>
  </si>
  <si>
    <t>Condensed Consolidated Balance Sheets (Unaudited) (Parentheticals) - USD ($) $ / shares in Thousands</t>
  </si>
  <si>
    <t>Fixed maturities, available for sale at fair value, amortized cost</t>
  </si>
  <si>
    <t>Short-term investments, available for sale at fair value, amortized cost</t>
  </si>
  <si>
    <t>Accounts receivable, uncollected premiums</t>
  </si>
  <si>
    <t>Accounts receivable, allowance</t>
  </si>
  <si>
    <t>Depreciation and amortization, property and equipment</t>
  </si>
  <si>
    <t>Preferred shares, no par value (in dollars per share)</t>
  </si>
  <si>
    <t>Preferred shares, authorized (in shares)</t>
  </si>
  <si>
    <t>Preferred shares, issued (in shares)</t>
  </si>
  <si>
    <t>Preferred shares, outstanding (in shares)</t>
  </si>
  <si>
    <t>Redeemable shares, authorized (in shares)</t>
  </si>
  <si>
    <t>Redeemable shares, issued (in shares)</t>
  </si>
  <si>
    <t>Redeemable shares, outstanding (in shares)</t>
  </si>
  <si>
    <t>Redeemable shares, par value (in dollars per share)</t>
  </si>
  <si>
    <t>Condensed Consolidated Statements of Comprehensive Income (Unaudited) - USD ($)</t>
  </si>
  <si>
    <t>Mar. 31, 2016</t>
  </si>
  <si>
    <t>REVENUES</t>
  </si>
  <si>
    <t>Premium revenue</t>
  </si>
  <si>
    <t>Investment income</t>
  </si>
  <si>
    <t>Realized gains (los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INCOME TAX EXPENSE</t>
  </si>
  <si>
    <t>NET INCOME</t>
  </si>
  <si>
    <t>OTHER COMPREHENSIVE INCOME (LOSS)</t>
  </si>
  <si>
    <t>Change in the fair value of interest rate swap, net of income tax (benefit) of $1,894 and ($11,231), respectively</t>
  </si>
  <si>
    <t>Change in the fair value of investments, net of income tax of $13,841 and $57,294, respectively</t>
  </si>
  <si>
    <t>Reclassification adjustment for realized (gains) losses included in net income, net of income tax expense (benefit) of ($9,933) and $17,761, respectively</t>
  </si>
  <si>
    <t>Total other comprehensive income</t>
  </si>
  <si>
    <t>TOTAL COMPREHENSIVE INCOME</t>
  </si>
  <si>
    <t>Condensed Consolidated Statements of Comprehensive Income (Unaudited) (Parentheticals) - USD ($)</t>
  </si>
  <si>
    <t>Interest rate swap, tax expense (benefit)</t>
  </si>
  <si>
    <t>Investments, tax expense (benefit)</t>
  </si>
  <si>
    <t>Reclassification adjustment for gains included in net income, expense (benefit)</t>
  </si>
  <si>
    <t>Condensed Consolidated Statements of Cash Flows (Unaudited) - USD ($)</t>
  </si>
  <si>
    <t>CASH FLOWS FROM OPERATING ACTIVITIES:</t>
  </si>
  <si>
    <t>Net income</t>
  </si>
  <si>
    <t>Adjustments to reconcile net income to cash provided by operating activities:</t>
  </si>
  <si>
    <t>Depreciation and amortization</t>
  </si>
  <si>
    <t>Realized (gain) loss on investments, net</t>
  </si>
  <si>
    <t>Increase (Decrease) in 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used in) provided by operating activities</t>
  </si>
  <si>
    <t>CASH FLOWS FROM INVESTING ACTIVITIES:</t>
  </si>
  <si>
    <t>Purchases of investments</t>
  </si>
  <si>
    <t>Sales of investments</t>
  </si>
  <si>
    <t>Maturities of investments</t>
  </si>
  <si>
    <t>Acquisition of property and equipment</t>
  </si>
  <si>
    <t>Net cash used in investing activities</t>
  </si>
  <si>
    <t>CASH FLOWS FROM FINANCING ACTIVITIES:</t>
  </si>
  <si>
    <t>Mortgage loan repayments</t>
  </si>
  <si>
    <t>Payments on capital lease</t>
  </si>
  <si>
    <t>Repurchase of redeemable common shares</t>
  </si>
  <si>
    <t>Redeemable shares issued</t>
  </si>
  <si>
    <t>Issuance cost of redeemable shares</t>
  </si>
  <si>
    <t>Dividends paid</t>
  </si>
  <si>
    <t>Net cash used in financing activities</t>
  </si>
  <si>
    <t>(DECREASE) IN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Redeemed common shares (in other payables and accruals)</t>
  </si>
  <si>
    <t>Deferred restricted shares in lieu of cash dividend</t>
  </si>
  <si>
    <t>Note 1 - Basis of Presentation</t>
  </si>
  <si>
    <t>Notes to Financial Statements</t>
  </si>
  <si>
    <t>Organization, Consolidation and Presentation of Financial Statements Disclosure [Text Block]</t>
  </si>
  <si>
    <t xml:space="preserve"> 1. BASIS OF PRESENTATION DCP Holding Company (the “Company”) is the parent holding company of three one 2016 10 December 31, 2016 March 24, 2017. may three March 31, 2017 may December 31, 2017. The accounting policies of the Company conform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Actual results could differ from those estimates.</t>
  </si>
  <si>
    <t>Note 2 - Summary of Significant Accounting Policies</t>
  </si>
  <si>
    <t>Organization, Consolidation and Presentation of Financial Statements Disclosure and Significant Accounting Policies [Text Block]</t>
  </si>
  <si>
    <t xml:space="preserve"> 2. SUMMARY OF SIGNIFICANT ACCOUNTING POLICIES The interim condensed consolidated financial statements have been prepared in accordance with the accounting policies described in the notes to the Company’s consolidated financial statements for the year ended December 31, 2016. Premium Revenue — Fully-Insured thirty $63,907,000 $46,955,000 March 31, 2017 December 31, 2016, $61,815,000 $45,687,000 March 31, 2017 December 31, 2016, $2,092,000 $1,268,000 March 31, 2017 December 31, 2016, March 31, 2017 December 31, 2016, no Self-Insured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ASO fees also include the administrative fees the Company earns relative to the dental indemnity and vision products that are underwritten by third Healthcare Services Expense Investments Deferred Acquisition Costs— $2,329,000 $3,557,000 $1,228,000 $1,176,000 three March 31, 2017 2016, Claims Payable— may New Accounting Guidance May 2014, 2014 09, Revenue from Contracts with Customers 2014 09 2014 09 December 15, 2017. In January 2016, 2016 01, Financial Instruments – Overall (Subtopic 825 10) 2016 01 2016 01 December 15, 2017. In February 2016, 2016 02, Leases (Topic 842). 2016 02 12 2016 02 December 15, 2018. may In June 2016, 2016 13, Financial Instruments - Credit Losses (Topic 326 2016 13 2016 13 December 15, 2019. In March 2017, 2017 08, Receivables – Nonrefundable Fees and Other Costs (Subtopic 310 20) 2017 08 2017 08 December 15, 2018.</t>
  </si>
  <si>
    <t>Note 3 - Investments</t>
  </si>
  <si>
    <t>Investments in Debt and Marketable Equity Securities (and Certain Trading Assets) Disclosure [Text Block]</t>
  </si>
  <si>
    <t xml:space="preserve"> 3. INVESTMENTS The Company owned certificates of deposit insured by the Federal Deposit Insurance Corporation (“FDIC”) with an amortized cost of $1,140,000 $1,090,000 March 31, 2017 December 31, 2016, $178,000 $223,000 March 31, 2017 December 31, 2016, $7,984,000 $8,025,000 March 31, 2017 December 31, 2016, The Company owned corporate bonds at March 31, 2017, March 31, 2017, $7,991,000, $7,271,000 $720,000 3.09% March 31, 2017. 5.21 March 31, 2017. At March 31, 2017 December 31, 2016, Available-for-Sale Amortized Fair % of Total March 31, 2017 Cost Value Fair Value Maturity dates occurring: Less than 1 year $ 140,000 $ 140,210 1.5 % Years 1-5 5,932,799 5,948,956 65.2 % Years 5-10 2,762,391 2,757,060 30.2 % Due after ten years 288,990 287,620 3.1 % Total $ 9,124,180 $ 9,133,846 100.0 % Available-for-Sale Amortized Fair % of Total December 31, 2016 Cost Value Fair Value Maturity dates occurring: Less than 1 year $ 290,000 $ 290,412 3.2 % Years 1-5 5,722,990 5,741,735 63.0 % Years 5-10 3,052,388 3,035,185 33.3 % Due after ten years 50,000 47,500 0.5 % Total $ 9,115,378 $ 9,114,832 100.0 % Investments classified at March 31, 2017 December 31, 2016 Available-for-Sale Cost or Gross Gross Amortized Unrealized Unrealized Fair March 31, 2017 Cost Gain Loss Value Money market fund $ 177,594 $ 177,594 Certificates of deposit, short term 140,000 $ 210 140,210 Certificates of deposit, fixed maturities 1,000,000 3,256 $ (598 ) 1,002,658 Corporate bonds, fixed maturities 7,984,180 73,591 (66,793 ) 7,990,978 Total investments $ 9,301,774 $ 77,057 $ (67,391 ) $ 9,311,440 Available-for-Sale Cost or Gross Gross Amortized Unrealized Unrealized Fair December 31, 2016 Cost Gain Loss Value Money market fund $ 222,577 $ 222,577 Certificates of deposit, short term 290,000 $ 412 290,412 Certificates of deposit, fixed maturities 800,000 4,728 $ (66 ) 804,662 Corporate bonds, fixed maturities 8,025,378 76,323 (81,943 ) 8,019,758 Total investments $ 9,337,955 $ 81,463 $ (82,009 ) $ 9,337,409 Unrealized losses on investments at March 31, 2017 December 31, 2016 no one March 31, 2017 December 31, 2016.</t>
  </si>
  <si>
    <t>Note 4 - Deferred Compensation Plan</t>
  </si>
  <si>
    <t>Compensation Related Costs, General [Text Block]</t>
  </si>
  <si>
    <t xml:space="preserve"> 4. DEFERRED COMPENSATION PLAN In accordance with the 2006 2017, 216 99 $107,000 $87,000 three March 31, 2017 2016, $19,000 $20,000 three March 31, 2017 2016, In February 2017 2016, $42.50 $40.47 $115,000 $102,000 February 2017 February 2016, At March 31, 2017 December 31, 2016, $4,118,000 $4,051,000,</t>
  </si>
  <si>
    <t>Note 5 - Liability for Claims Payable</t>
  </si>
  <si>
    <t>Liability for Claims Payable [Text Block]</t>
  </si>
  <si>
    <t xml:space="preserve"> 5. LIABILITY FOR CLAIMS PAYABLE Activity in the liability for claims payable for members is summarized as follows: Three months ended Three months ended March 31, 2017 March 31, 2016 Balance—January 1 $ 3,743,551 $ 3,253,346 Net incurred claims related to: Current year 14,991,258 14,579,084 Prior years (101,529 ) (62,737 ) Net incurred claims 14,889,729 14,516,347 Net paid claims related to: Current year 11,584,529 11,281,875 Prior years 3,323,617 2,913,459 Net paid claims 14,908,146 14,195,334 Balance—March 31 $ 3,725,134 $ 3,574,359 </t>
  </si>
  <si>
    <t>Note 6 - Federal Income Taxes</t>
  </si>
  <si>
    <t>Income Tax Disclosure [Text Block]</t>
  </si>
  <si>
    <t xml:space="preserve"> 6. FEDERAL INCOME TAXES The Company calculates its year to date income tax provision by applying the estimated annual effective tax rate for the year to pretax income. The effective tax for the three March 31, 2017 35.7% $85,000. three March 31, 2016 43.4% $216,000. 2017 Tax years subsequent to 2013 2012</t>
  </si>
  <si>
    <t>Note 7 - Accumulated Other Comprehensive Income</t>
  </si>
  <si>
    <t>Comprehensive Income (Loss) Note [Text Block]</t>
  </si>
  <si>
    <t xml:space="preserve"> 7. ACCUMULATED OTHER COMPREHENSIVE INCOME Accumulated other comprehensive income includes changes in unrealized gains and losses on available for sale and other invested assets as follows: Three months ended Three months ended March 31, 2017 March 31, 2016 Before Tax Income Tax Net Before Tax Income Tax Net Accumulated unrealized loss, net, on investments available for sale, beginning of period $ (13,376 ) $ (4,544 ) $ (8,832 ) $ (34,498 ) $ (11,726 ) $ (22,772 ) Other comprehensive income before reclassification 40,710 13,841 26,869 168,512 57,294 111,218 Reclassification adjustment for realized investment (gains) losses, net, included in realized gains on investments, net (29,215 ) (9,933 ) (19,282 ) 52,239 17,761 34,478 Effect on other comprehensive income 11,495 3,908 7,587 220,751 75,055 145,696 Accumulated unrealized (loss) gains, net, on investments available for sale, end of period $ (1,881 ) $ (636 ) $ (1,245 ) $ 186,253 $ 63,329 $ 122,924 Accumulated unrealized losses, net, on interest rate swap, beginning of period $ (6,697 ) $ (2,278 ) $ (4,419 ) $ (18,016 ) $ (6,126 ) $ (11,890 ) Other comprehensive income (loss) before reclassification 5,571 1,894 3,677 (33,031 ) (11,231 ) (21,800 ) Effect on other comprehensive income (loss) 5,571 1,894 3,677 (33,031 ) (11,231 ) (21,800 ) Accumulated unrealized losses, net, on interest rate swap, end of period $ (1,126 ) $ (384 ) $ (742 ) $ (51,047 ) $ (17,357 ) $ (33,690 ) Accumulated other comprehensive loss, beginning of period $ (20,073 ) $ (6,822 ) $ (13,251 ) $ (52,514 ) $ (17,852 ) $ (34,662 ) Change in unrealized gains, net, on investments available for sale 11,495 3,908 7,587 220,751 75,055 145,696 Change in unrealized gains (losses), net, on interest rate swap 5,571 1,894 3,677 (33,031 ) (11,231 ) (21,800 ) Effect on other comprehensive income 17,066 5,802 11,264 187,720 63,824 123,896 Accumulated other comprehensive (loss) income, end of period $ (3,007 ) $ (1,020 ) $ (1,987 ) $ 135,206 $ 45,972 $ 89,234 </t>
  </si>
  <si>
    <t>Note 8 - Segment Information</t>
  </si>
  <si>
    <t>Segment Reporting Disclosure [Text Block]</t>
  </si>
  <si>
    <t xml:space="preserve"> 8. SEGMENT INFORMATION The Company manages its business with four third The results of the fully-insured dental HMO and indemnity, fully-insured dental PPO and self-insured dental segments are measured by gross profit. The Company does not allocate insurance expense, investment and other income, assets or liabilities to these segments because the Company does not use these measures to analyze the segments. These items are assigned to the remainder of the Company’s business, which it identifies as corporate, all other. The Company’s gross profit was approximately $5,673,000 $5,515,000 three March 31, 2017 2016, Listed below is financial information required for each reportable segment for the three March 31, 2017 2016 Three Months Ended Three Months Ended March 31, 2017 March 31, 2016 Revenues- Healthcare Revenues- Healthcare External Services External Services Customers Expense Total Customers Expense Total Reportable segments: Fully-insured dental HMO/Indemnity $ 12,882 $ 10,278 $ 2,604 $ 13,247 $ 10,594 $ 2,653 Fully-insured dental PPO 6,458 4,612 1,846 5,578 3,922 1,656 Self-insured dental 7,552 6,535 1,017 7,551 6,531 1,020 Corporate, all other 206 206 186 186 Total $ 27,098 $ 21,425 5,673 $ 26,562 $ 21,047 5,515 Investment income 65 68 Realized gains (loss) on investments, net 70 (52 ) Other income 16 Insurance expense 5,569 5,050 Income before income tax $ 239 $ 497 Total assets-corporate $ 94,722 Inter-segment revenues were not significant for the three March 31, 2017 2016.</t>
  </si>
  <si>
    <t>Note 9 - Fair Value Measurements</t>
  </si>
  <si>
    <t>Fair Value Disclosures [Text Block]</t>
  </si>
  <si>
    <t xml:space="preserve"> 9. FAIR VALUE MEASUREMENTS The Company classifies the assets and liabilities that require measurement of fair value based on the priority of the observable and market-based sources of data into a three 1) 3). three ● Level 1 ● Level 2 1 ● Level 3 The following table presents each of the fair value levels, the Company’s assets and liabilities that are measured at fair value on a recurring basis as of March 31, 2017 December 31, 2016 March 31, 2017 December 31, 2016 Level 1 Level 2 Total Balance Level 1 Level 2 Total Balance Assets Fixed maturities Federally-Insured certificates of deposit $ 1,003 $ 1,003 $ 805 $ 805 Investment grade corporate bonds 7,271 7,271 7,363 7,363 Non-investment grade corporate bonds 720 720 657 657 Short-term investments Money market funds $ 178 178 $ 223 223 Federally-Insured certificates of deposit 140 140 290 290 Deferred compensation investments (a) Equity mutual fund investments 783 783 729 729 State guarantee fund deposits (b) Government securities 1,775 1,775 1,775 1,775 Federally-Insured certificates of deposit 75 75 75 75 Total $ 2,736 $ 9,209 $ 11,945 $ 2,727 $ 9,190 $ 11,917 Liabilities Interest rate swap (c) $ 1 $ 1 $ 7 $ 7 Total $ $ 1 $ 1 $ $ 7 $ 7 (a) Included as a trading security in other assets (b) Included in other assets (c) Included in other payables and accruals The Company measures fair value using the following valuation methodologies. The Company uses quoted market prices to determine the fair value of the deferred compensation investments and certain state fund guarantee deposits; such items are classified as Level 1 2 2 As of March 31, 2017 December 31, 2016, no three March 31, 2017 2016. March 31, 2017 December 31, 2016, not 3</t>
  </si>
  <si>
    <t>Significant Accounting Policies (Policies)</t>
  </si>
  <si>
    <t>Accounting Policies [Abstract]</t>
  </si>
  <si>
    <t>Insurance Premiums Revenue Recognition, Policy [Policy Text Block]</t>
  </si>
  <si>
    <t>Premium Revenue — Fully-Insured thirty $63,907,000 $46,955,000 March 31, 2017 December 31, 2016, $61,815,000 $45,687,000 March 31, 2017 December 31, 2016, $2,092,000 $1,268,000 March 31, 2017 December 31, 2016, March 31, 2017 December 31, 2016, Self-Insured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ASO fees also include the administrative fees the Company earns relative to the dental indemnity and vision products that are underwritten by third</t>
  </si>
  <si>
    <t>Healthcare Services Expense [Policy Text Block]</t>
  </si>
  <si>
    <t>Healthcare Services Expense</t>
  </si>
  <si>
    <t>Investment, Policy [Policy Text Block]</t>
  </si>
  <si>
    <t>Investments</t>
  </si>
  <si>
    <t>Deferred Policy Acquisition Costs, Policy [Policy Text Block]</t>
  </si>
  <si>
    <t>Deferred Acquisition Costs— $2,329,000 $3,557,000 $1,228,000 $1,176,000 three March 31, 2017 2016,</t>
  </si>
  <si>
    <t>Unpaid Policy Claims and Claims Adjustment Expense, Policy [Policy Text Block]</t>
  </si>
  <si>
    <t>Claims Payable— may</t>
  </si>
  <si>
    <t>New Accounting Pronouncements, Policy [Policy Text Block]</t>
  </si>
  <si>
    <t>New Accounting Guidance May 2014, 2014 09, Revenue from Contracts with Customers 2014 09 2014 09 December 15, 2017. In January 2016, 2016 01, Financial Instruments – Overall (Subtopic 825 10) 2016 01 2016 01 December 15, 2017. In February 2016, 2016 02, Leases (Topic 842). 2016 02 12 2016 02 December 15, 2018. may In June 2016, 2016 13, Financial Instruments - Credit Losses (Topic 326 2016 13 2016 13 December 15, 2019. In March 2017, 2017 08, Receivables – Nonrefundable Fees and Other Costs (Subtopic 310 20) 2017 08 2017 08 December 15, 2018.</t>
  </si>
  <si>
    <t>Note 3 - Investments (Tables)</t>
  </si>
  <si>
    <t>Notes Tables</t>
  </si>
  <si>
    <t>Schedule of Maturity of Available for Sale Securities and Held to Maturity[Table Text Block]</t>
  </si>
  <si>
    <t xml:space="preserve"> Available-for-Sale Amortized Fair % of Total March 31, 2017 Cost Value Fair Value Maturity dates occurring: Less than 1 year $ 140,000 $ 140,210 1.5 % Years 1-5 5,932,799 5,948,956 65.2 % Years 5-10 2,762,391 2,757,060 30.2 % Due after ten years 288,990 287,620 3.1 % Total $ 9,124,180 $ 9,133,846 100.0 % Available-for-Sale Amortized Fair % of Total December 31, 2016 Cost Value Fair Value Maturity dates occurring: Less than 1 year $ 290,000 $ 290,412 3.2 % Years 1-5 5,722,990 5,741,735 63.0 % Years 5-10 3,052,388 3,035,185 33.3 % Due after ten years 50,000 47,500 0.5 % Total $ 9,115,378 $ 9,114,832 100.0 %</t>
  </si>
  <si>
    <t>Schedule of Available for Sale Securities and Held to Maturity [Table Text Block]</t>
  </si>
  <si>
    <t xml:space="preserve"> Available-for-Sale Cost or Gross Gross Amortized Unrealized Unrealized Fair March 31, 2017 Cost Gain Loss Value Money market fund $ 177,594 $ 177,594 Certificates of deposit, short term 140,000 $ 210 140,210 Certificates of deposit, fixed maturities 1,000,000 3,256 $ (598 ) 1,002,658 Corporate bonds, fixed maturities 7,984,180 73,591 (66,793 ) 7,990,978 Total investments $ 9,301,774 $ 77,057 $ (67,391 ) $ 9,311,440 Available-for-Sale Cost or Gross Gross Amortized Unrealized Unrealized Fair December 31, 2016 Cost Gain Loss Value Money market fund $ 222,577 $ 222,577 Certificates of deposit, short term 290,000 $ 412 290,412 Certificates of deposit, fixed maturities 800,000 4,728 $ (66 ) 804,662 Corporate bonds, fixed maturities 8,025,378 76,323 (81,943 ) 8,019,758 Total investments $ 9,337,955 $ 81,463 $ (82,009 ) $ 9,337,409 </t>
  </si>
  <si>
    <t>Note 5 - Liability for Claims Payable (Tables)</t>
  </si>
  <si>
    <t>Schedule of Liability for Unpaid Claims and Claims Adjustment Expense [Table Text Block]</t>
  </si>
  <si>
    <t xml:space="preserve"> Three months ended Three months ended March 31, 2017 March 31, 2016 Balance—January 1 $ 3,743,551 $ 3,253,346 Net incurred claims related to: Current year 14,991,258 14,579,084 Prior years (101,529 ) (62,737 ) Net incurred claims 14,889,729 14,516,347 Net paid claims related to: Current year 11,584,529 11,281,875 Prior years 3,323,617 2,913,459 Net paid claims 14,908,146 14,195,334 Balance—March 31 $ 3,725,134 $ 3,574,359 </t>
  </si>
  <si>
    <t>Note 7 - Accumulated Other Comprehensive Income (Tables)</t>
  </si>
  <si>
    <t>Schedule of Accumulated Other Comprehensive Income (Loss) [Table Text Block]</t>
  </si>
  <si>
    <t xml:space="preserve"> Three months ended Three months ended March 31, 2017 March 31, 2016 Before Tax Income Tax Net Before Tax Income Tax Net Accumulated unrealized loss, net, on investments available for sale, beginning of period $ (13,376 ) $ (4,544 ) $ (8,832 ) $ (34,498 ) $ (11,726 ) $ (22,772 ) Other comprehensive income before reclassification 40,710 13,841 26,869 168,512 57,294 111,218 Reclassification adjustment for realized investment (gains) losses, net, included in realized gains on investments, net (29,215 ) (9,933 ) (19,282 ) 52,239 17,761 34,478 Effect on other comprehensive income 11,495 3,908 7,587 220,751 75,055 145,696 Accumulated unrealized (loss) gains, net, on investments available for sale, end of period $ (1,881 ) $ (636 ) $ (1,245 ) $ 186,253 $ 63,329 $ 122,924 Accumulated unrealized losses, net, on interest rate swap, beginning of period $ (6,697 ) $ (2,278 ) $ (4,419 ) $ (18,016 ) $ (6,126 ) $ (11,890 ) Other comprehensive income (loss) before reclassification 5,571 1,894 3,677 (33,031 ) (11,231 ) (21,800 ) Effect on other comprehensive income (loss) 5,571 1,894 3,677 (33,031 ) (11,231 ) (21,800 ) Accumulated unrealized losses, net, on interest rate swap, end of period $ (1,126 ) $ (384 ) $ (742 ) $ (51,047 ) $ (17,357 ) $ (33,690 ) Accumulated other comprehensive loss, beginning of period $ (20,073 ) $ (6,822 ) $ (13,251 ) $ (52,514 ) $ (17,852 ) $ (34,662 ) Change in unrealized gains, net, on investments available for sale 11,495 3,908 7,587 220,751 75,055 145,696 Change in unrealized gains (losses), net, on interest rate swap 5,571 1,894 3,677 (33,031 ) (11,231 ) (21,800 ) Effect on other comprehensive income 17,066 5,802 11,264 187,720 63,824 123,896 Accumulated other comprehensive (loss) income, end of period $ (3,007 ) $ (1,020 ) $ (1,987 ) $ 135,206 $ 45,972 $ 89,234 </t>
  </si>
  <si>
    <t>Note 8 - Segment Information (Tables)</t>
  </si>
  <si>
    <t>Schedule of Segment Reporting Information, by Segment [Table Text Block]</t>
  </si>
  <si>
    <t xml:space="preserve"> Three Months Ended Three Months Ended March 31, 2017 March 31, 2016 Revenues- Healthcare Revenues- Healthcare External Services External Services Customers Expense Total Customers Expense Total Reportable segments: Fully-insured dental HMO/Indemnity $ 12,882 $ 10,278 $ 2,604 $ 13,247 $ 10,594 $ 2,653 Fully-insured dental PPO 6,458 4,612 1,846 5,578 3,922 1,656 Self-insured dental 7,552 6,535 1,017 7,551 6,531 1,020 Corporate, all other 206 206 186 186 Total $ 27,098 $ 21,425 5,673 $ 26,562 $ 21,047 5,515 Investment income 65 68 Realized gains (loss) on investments, net 70 (52 ) Other income 16 Insurance expense 5,569 5,050 Income before income tax $ 239 $ 497 Total assets-corporate $ 94,722 </t>
  </si>
  <si>
    <t>Note 9 - Fair Value Measurements (Tables)</t>
  </si>
  <si>
    <t>Schedule of Fair Value, Assets and Liabilities Measured on Recurring Basis [Table Text Block]</t>
  </si>
  <si>
    <t xml:space="preserve"> March 31, 2017 December 31, 2016 Level 1 Level 2 Total Balance Level 1 Level 2 Total Balance Assets Fixed maturities Federally-Insured certificates of deposit $ 1,003 $ 1,003 $ 805 $ 805 Investment grade corporate bonds 7,271 7,271 7,363 7,363 Non-investment grade corporate bonds 720 720 657 657 Short-term investments Money market funds $ 178 178 $ 223 223 Federally-Insured certificates of deposit 140 140 290 290 Deferred compensation investments (a) Equity mutual fund investments 783 783 729 729 State guarantee fund deposits (b) Government securities 1,775 1,775 1,775 1,775 Federally-Insured certificates of deposit 75 75 75 75 Total $ 2,736 $ 9,209 $ 11,945 $ 2,727 $ 9,190 $ 11,917 Liabilities Interest rate swap (c) $ 1 $ 1 $ 7 $ 7 Total $ $ 1 $ 1 $ $ 7 $ 7 </t>
  </si>
  <si>
    <t>Note 1 - Basis of Presentation (Details Textual)</t>
  </si>
  <si>
    <t>Number of Wholly Owned Subsidiaries</t>
  </si>
  <si>
    <t>Note 2 - Summary of Significant Accounting Policies (Details Textual) - USD ($)</t>
  </si>
  <si>
    <t>Membership Contract Cancellation Duration</t>
  </si>
  <si>
    <t>30 days</t>
  </si>
  <si>
    <t>Financial Guarantee Insurance Contracts, Unearned Premium Revenue</t>
  </si>
  <si>
    <t>Unbilled Contracts Receivable</t>
  </si>
  <si>
    <t>Advance Premium Received</t>
  </si>
  <si>
    <t>Deferred Policy Acquisition Costs, Additions</t>
  </si>
  <si>
    <t>Deferred Policy Acquisition Costs, Amortization Expense</t>
  </si>
  <si>
    <t>Premium Deficiency Reserve</t>
  </si>
  <si>
    <t>Note 3 - Investments (Details Textual) - USD ($)</t>
  </si>
  <si>
    <t>Available-for-sale Securities, Amortized Cost Basis</t>
  </si>
  <si>
    <t>Available-for-sale Securities, Continuous Unrealized Loss Position, Twelve Months or Longer, Fair Value</t>
  </si>
  <si>
    <t>Federally Insured Certificates of Deposit [Member]</t>
  </si>
  <si>
    <t>Money Market Funds [Member]</t>
  </si>
  <si>
    <t>Available-for-sale Securities</t>
  </si>
  <si>
    <t>Investment Grade Corporate Bonds [Member]</t>
  </si>
  <si>
    <t>Investment Owned, at Fair Value</t>
  </si>
  <si>
    <t>Weighted Average Yield to Book Value of Investment Grade Corporate Bonds</t>
  </si>
  <si>
    <t>3.09%</t>
  </si>
  <si>
    <t>Weighted Average Maturity of Investment</t>
  </si>
  <si>
    <t>5 years 76 days</t>
  </si>
  <si>
    <t>Investment Grade Corporate Bonds [Member] | BBB- or Better [Member]</t>
  </si>
  <si>
    <t>Investment Grade Corporate Bonds [Member] | BB + or Lower [Member]</t>
  </si>
  <si>
    <t>Note 3 - Investments - Maturity Dates for Fixed Maturities and Short-term Investments (Details) - USD ($)</t>
  </si>
  <si>
    <t>Certificates of Deposit [Member]</t>
  </si>
  <si>
    <t>Less than 1 year, amortized cost</t>
  </si>
  <si>
    <t>Less than 1 year, fair value</t>
  </si>
  <si>
    <t>Less than 1 year, percentage of total fair value</t>
  </si>
  <si>
    <t>1.50%</t>
  </si>
  <si>
    <t>3.20%</t>
  </si>
  <si>
    <t>Years 1-5, amortized cost</t>
  </si>
  <si>
    <t>Years 1-5, fair value</t>
  </si>
  <si>
    <t>Years 1-5, percentage of total fair value</t>
  </si>
  <si>
    <t>65.20%</t>
  </si>
  <si>
    <t>63.00%</t>
  </si>
  <si>
    <t>Years 5-10, amortized cost</t>
  </si>
  <si>
    <t>Years 5-10, fair value</t>
  </si>
  <si>
    <t>Years 5-10, percentage of total fair value</t>
  </si>
  <si>
    <t>30.20%</t>
  </si>
  <si>
    <t>33.30%</t>
  </si>
  <si>
    <t>Due after ten years, amortized cost</t>
  </si>
  <si>
    <t>Due after ten years, fair value</t>
  </si>
  <si>
    <t>Due after ten years, percentage of total fair value</t>
  </si>
  <si>
    <t>3.10%</t>
  </si>
  <si>
    <t>0.50%</t>
  </si>
  <si>
    <t>Total, fair value</t>
  </si>
  <si>
    <t>Total, percentage of total fair value</t>
  </si>
  <si>
    <t>100.00%</t>
  </si>
  <si>
    <t>Note 3 - Investments - Investments as Fixed Maturities and Short-term Investments (Details) - USD ($)</t>
  </si>
  <si>
    <t>Available-for-sale securities, cost or amortized cost</t>
  </si>
  <si>
    <t>Available-for-sale securities, gross unrealized gain</t>
  </si>
  <si>
    <t>Available-for-sale securities, gross unrealized loss</t>
  </si>
  <si>
    <t>Available-for-sale securities, fair value</t>
  </si>
  <si>
    <t>Certificates of Deposit Short Term [Member]</t>
  </si>
  <si>
    <t>Certificates of Deposit, Fixed Maturities [Member]</t>
  </si>
  <si>
    <t>Corporate Bonds, Fixed Maturities [Member]</t>
  </si>
  <si>
    <t>Note 4 - Deferred Compensation Plan (Details Textual) - USD ($)</t>
  </si>
  <si>
    <t>1 Months Ended</t>
  </si>
  <si>
    <t>Feb. 28, 2017</t>
  </si>
  <si>
    <t>Feb. 29, 2016</t>
  </si>
  <si>
    <t>Dividends Payable, Amount Per Share</t>
  </si>
  <si>
    <t>Deferred Compensation Liability, Current and Noncurrent</t>
  </si>
  <si>
    <t>Dividend Declared [Member]</t>
  </si>
  <si>
    <t>Deferred Share and Phantom Shares [Member]</t>
  </si>
  <si>
    <t>Deferred Compensation Arrangement with Individual, Compensation Expense</t>
  </si>
  <si>
    <t>Director Fees and Employee Compensation [Member]</t>
  </si>
  <si>
    <t>Non-employee [Member]</t>
  </si>
  <si>
    <t>Share-based Compensation Arrangement by Share-based Payment Award, Equity Instruments Other than Options, Grants in Period</t>
  </si>
  <si>
    <t>Key Employees [Member]</t>
  </si>
  <si>
    <t>Note 5 - Liability for Claims Payable - Activity in Liability for Claims Payable for Members (Details) - USD ($)</t>
  </si>
  <si>
    <t>Balance - January 1</t>
  </si>
  <si>
    <t>Net incurred claims related to:</t>
  </si>
  <si>
    <t>Current year</t>
  </si>
  <si>
    <t>Prior years</t>
  </si>
  <si>
    <t>Net incurred claims</t>
  </si>
  <si>
    <t>Net paid claims related to:</t>
  </si>
  <si>
    <t>Net paid claims</t>
  </si>
  <si>
    <t>Balance - December 31</t>
  </si>
  <si>
    <t>Note 6 - Federal Income Taxes (Details Textual) - USD ($)</t>
  </si>
  <si>
    <t>15 Months Ended</t>
  </si>
  <si>
    <t>Effective Income Tax Rate Reconciliation, Percent</t>
  </si>
  <si>
    <t>35.70%</t>
  </si>
  <si>
    <t>43.40%</t>
  </si>
  <si>
    <t>Income Tax Expense (Benefit)</t>
  </si>
  <si>
    <t>Domestic Tax Authority [Member] | Earliest Tax Year [Member]</t>
  </si>
  <si>
    <t>Open Tax Year</t>
  </si>
  <si>
    <t>State and Local Jurisdiction [Member]</t>
  </si>
  <si>
    <t>Note 7 - Accumulated Other Comprehensive Income - Change in Unrealized Gains and Losses on Available-for-sale Securities in AOCI (Details) - USD ($)</t>
  </si>
  <si>
    <t>Accumulated unrealized loss, net, on investments available for sale, beginning of period</t>
  </si>
  <si>
    <t>Other comprehensive income before reclassification</t>
  </si>
  <si>
    <t>Reclassification adjustment for realized investment (gains) losses, net, included in realized gains on investments, net</t>
  </si>
  <si>
    <t>Effect on other comprehensive income</t>
  </si>
  <si>
    <t>Accumulated unrealized (loss) gains, net, on investments available for sale, end of period</t>
  </si>
  <si>
    <t>Other comprehensive income (loss) before reclassification</t>
  </si>
  <si>
    <t>Accumulated Unrealized Gains Net on Investments Available for Sale [Member]</t>
  </si>
  <si>
    <t>Change in unrealized gains, net, on investments available for sale</t>
  </si>
  <si>
    <t>Accumulated Unrealized Losses Net on Interest Rate Swaps [Member]</t>
  </si>
  <si>
    <t>Note 8 - Segment Information (Details Textual)</t>
  </si>
  <si>
    <t>Mar. 31, 2017USD ($)</t>
  </si>
  <si>
    <t>Mar. 31, 2016USD ($)</t>
  </si>
  <si>
    <t>Number of Reportable Segments</t>
  </si>
  <si>
    <t>Gross Profit</t>
  </si>
  <si>
    <t>Note 8 - Segment Information - Reportable Segments (Details) - USD ($)</t>
  </si>
  <si>
    <t>Revenues - External Customers</t>
  </si>
  <si>
    <t>Total</t>
  </si>
  <si>
    <t>Insurance expense</t>
  </si>
  <si>
    <t>Income before income tax</t>
  </si>
  <si>
    <t>Total assets-corporate</t>
  </si>
  <si>
    <t>Fully Insured Dental HMO [Member]</t>
  </si>
  <si>
    <t>Fully Insured Dental PPO [Member]</t>
  </si>
  <si>
    <t>Self-insured Dental [Member]</t>
  </si>
  <si>
    <t>Corporate and Other [Member]</t>
  </si>
  <si>
    <t>Note 9 - Fair Value Measurements (Details Textual) - USD ($) $ in Thousands</t>
  </si>
  <si>
    <t>Assets, Fair Value Disclosure, Nonrecurring</t>
  </si>
  <si>
    <t>Liabilities, Fair Value Disclosure, Nonrecurring</t>
  </si>
  <si>
    <t>Assets, Fair Value Disclosure</t>
  </si>
  <si>
    <t>[1]</t>
  </si>
  <si>
    <t>Financial and Nonfinancial Liabilities, Fair Value Disclosure</t>
  </si>
  <si>
    <t>Fair Value, Inputs, Level 3 [Member]</t>
  </si>
  <si>
    <t>Included in other assets</t>
  </si>
  <si>
    <t>Note 9 - Fair Value Measurements - Assets and Liabilities Measured at Fair Value on a Recurring Basis (Details) - USD ($) $ in Thousands</t>
  </si>
  <si>
    <t>Interest Rate Swap [Member]</t>
  </si>
  <si>
    <t>[2]</t>
  </si>
  <si>
    <t>Fair Value, Inputs, Level 2 [Member]</t>
  </si>
  <si>
    <t>Fair Value, Inputs, Level 2 [Member] | Interest Rate Swap [Member]</t>
  </si>
  <si>
    <t>Fair Value, Inputs, Level 1 [Member]</t>
  </si>
  <si>
    <t>Fixed Maturities [Member] | Federally Insured Certificates of Deposit [Member]</t>
  </si>
  <si>
    <t>Fixed Maturities [Member] | Federally Insured Certificates of Deposit [Member] | Fair Value, Inputs, Level 2 [Member]</t>
  </si>
  <si>
    <t>Fixed Maturities [Member] | Investment Grade Corporate Bonds [Member]</t>
  </si>
  <si>
    <t>Fixed Maturities [Member] | Investment Grade Corporate Bonds [Member] | Fair Value, Inputs, Level 2 [Member]</t>
  </si>
  <si>
    <t>Fixed Maturities [Member] | Non-investment Grade Corporate Bonds [Member]</t>
  </si>
  <si>
    <t>Fixed Maturities [Member] | Non-investment Grade Corporate Bonds [Member] | Fair Value, Inputs, Level 2 [Member]</t>
  </si>
  <si>
    <t>Short-term Investments [Member] | Money Market Funds [Member]</t>
  </si>
  <si>
    <t>Short-term Investments [Member] | Fair Value, Inputs, Level 1 [Member] | Money Market Funds [Member]</t>
  </si>
  <si>
    <t>Short-term Investments [Member] | Federally Insured Certificates of Deposit [Member]</t>
  </si>
  <si>
    <t>Short-term Investments [Member] | Federally Insured Certificates of Deposit [Member] | Fair Value, Inputs, Level 2 [Member]</t>
  </si>
  <si>
    <t>Deferred Compensation Investment [Member] | Equity Mutual Fund Investments [Member]</t>
  </si>
  <si>
    <t>[3]</t>
  </si>
  <si>
    <t>Deferred Compensation Investment [Member] | Equity Mutual Fund Investments [Member] | Fair Value, Inputs, Level 1 [Member]</t>
  </si>
  <si>
    <t>State Guarantee Fund Deposits [Member] | US Government Agencies Debt Securities [Member]</t>
  </si>
  <si>
    <t>State Guarantee Fund Deposits [Member] | Fair Value, Inputs, Level 1 [Member] | US Government Agencies Debt Securities [Member]</t>
  </si>
  <si>
    <t>State Guarantee Fund Deposits [Member] | Federally Insured Certificates of Deposit [Member]</t>
  </si>
  <si>
    <t>State Guarantee Fund Deposits [Member] | Federally Insured Certificates of Deposit [Member] | Fair Value, Inputs, Level 2 [Member]</t>
  </si>
  <si>
    <t>Included in other payables and accruals</t>
  </si>
  <si>
    <t>Included as a trading security in other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6102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row r="15" spans="1:2">
      <c r="A15" s="4" t="s">
        <v>23</v>
      </c>
      <c r="B15" s="6" t="s">
        <v>24</v>
      </c>
    </row>
    <row r="16" spans="1:2">
      <c r="A16" s="4" t="s">
        <v>25</v>
      </c>
      <c r="B16" s="4" t="s">
        <v>26</v>
      </c>
    </row>
    <row r="17" spans="1:2">
      <c r="A17" s="4" t="s">
        <v>27</v>
      </c>
    </row>
    <row r="18" spans="1:2">
      <c r="A18" s="3" t="s">
        <v>3</v>
      </c>
    </row>
    <row r="19" spans="1:2">
      <c r="A19" s="4" t="s">
        <v>28</v>
      </c>
      <c r="B19" s="5" t="n">
        <v>503</v>
      </c>
    </row>
    <row r="20" spans="1:2">
      <c r="A20" s="4" t="s">
        <v>29</v>
      </c>
    </row>
    <row r="21" spans="1:2">
      <c r="A21" s="3" t="s">
        <v>3</v>
      </c>
    </row>
    <row r="22" spans="1:2">
      <c r="A22" s="4" t="s">
        <v>28</v>
      </c>
      <c r="B22" s="5" t="n">
        <v>8550</v>
      </c>
    </row>
    <row r="23" spans="1:2">
      <c r="A23" s="4" t="s">
        <v>30</v>
      </c>
    </row>
    <row r="24" spans="1:2">
      <c r="A24" s="3" t="s">
        <v>3</v>
      </c>
    </row>
    <row r="25" spans="1:2">
      <c r="A25" s="4" t="s">
        <v>28</v>
      </c>
      <c r="B25" s="5" t="n">
        <v>3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3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3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3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3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3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3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3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2</v>
      </c>
    </row>
    <row r="3" spans="1:2">
      <c r="A3" s="3" t="s">
        <v>185</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32</v>
      </c>
    </row>
    <row r="3" spans="1:2">
      <c r="A3" s="3" t="s">
        <v>185</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7" t="n">
        <v>8993636</v>
      </c>
      <c r="C3" s="7" t="n">
        <v>8824420</v>
      </c>
    </row>
    <row r="4" spans="1:3">
      <c r="A4" s="4" t="s">
        <v>36</v>
      </c>
      <c r="B4" s="5" t="n">
        <v>317804</v>
      </c>
      <c r="C4" s="5" t="n">
        <v>512989</v>
      </c>
    </row>
    <row r="5" spans="1:3">
      <c r="A5" s="4" t="s">
        <v>37</v>
      </c>
      <c r="B5" s="5" t="n">
        <v>9311440</v>
      </c>
      <c r="C5" s="5" t="n">
        <v>9337409</v>
      </c>
    </row>
    <row r="6" spans="1:3">
      <c r="A6" s="4" t="s">
        <v>38</v>
      </c>
      <c r="B6" s="5" t="n">
        <v>10269724</v>
      </c>
      <c r="C6" s="5" t="n">
        <v>11221951</v>
      </c>
    </row>
    <row r="7" spans="1:3">
      <c r="A7" s="4" t="s">
        <v>39</v>
      </c>
      <c r="B7" s="5" t="n">
        <v>77412</v>
      </c>
      <c r="C7" s="5" t="n">
        <v>78662</v>
      </c>
    </row>
    <row r="8" spans="1:3">
      <c r="A8" s="4" t="s">
        <v>40</v>
      </c>
      <c r="B8" s="5" t="n">
        <v>62976008</v>
      </c>
      <c r="C8" s="5" t="n">
        <v>46705170</v>
      </c>
    </row>
    <row r="9" spans="1:3">
      <c r="A9" s="4" t="s">
        <v>41</v>
      </c>
      <c r="B9" s="5" t="n">
        <v>4209504</v>
      </c>
      <c r="C9" s="5" t="n">
        <v>3109117</v>
      </c>
    </row>
    <row r="10" spans="1:3">
      <c r="A10" s="4" t="s">
        <v>42</v>
      </c>
      <c r="B10" s="5" t="n">
        <v>2994734</v>
      </c>
      <c r="C10" s="5" t="n">
        <v>2756999</v>
      </c>
    </row>
    <row r="11" spans="1:3">
      <c r="A11" s="4" t="s">
        <v>43</v>
      </c>
      <c r="B11" s="5" t="n">
        <v>4882707</v>
      </c>
      <c r="C11" s="5" t="n">
        <v>4872499</v>
      </c>
    </row>
    <row r="12" spans="1:3">
      <c r="A12" s="4" t="s">
        <v>44</v>
      </c>
      <c r="B12" s="5" t="n">
        <v>94721529</v>
      </c>
      <c r="C12" s="5" t="n">
        <v>78081807</v>
      </c>
    </row>
    <row r="13" spans="1:3">
      <c r="A13" s="3" t="s">
        <v>45</v>
      </c>
    </row>
    <row r="14" spans="1:3">
      <c r="A14" s="4" t="s">
        <v>46</v>
      </c>
      <c r="B14" s="5" t="n">
        <v>3725134</v>
      </c>
      <c r="C14" s="5" t="n">
        <v>3743551</v>
      </c>
    </row>
    <row r="15" spans="1:3">
      <c r="A15" s="4" t="s">
        <v>47</v>
      </c>
      <c r="B15" s="5" t="n">
        <v>63907017</v>
      </c>
      <c r="C15" s="5" t="n">
        <v>46954609</v>
      </c>
    </row>
    <row r="16" spans="1:3">
      <c r="A16" s="4" t="s">
        <v>48</v>
      </c>
      <c r="B16" s="5" t="n">
        <v>7433106</v>
      </c>
      <c r="C16" s="5" t="n">
        <v>7334165</v>
      </c>
    </row>
    <row r="17" spans="1:3">
      <c r="A17" s="4" t="s">
        <v>49</v>
      </c>
      <c r="B17" s="5" t="n">
        <v>1134800</v>
      </c>
      <c r="C17" s="5" t="n">
        <v>1148000</v>
      </c>
    </row>
    <row r="18" spans="1:3">
      <c r="A18" s="4" t="s">
        <v>50</v>
      </c>
      <c r="B18" s="5" t="n">
        <v>495841</v>
      </c>
      <c r="C18" s="5" t="n">
        <v>558114</v>
      </c>
    </row>
    <row r="19" spans="1:3">
      <c r="A19" s="4" t="s">
        <v>51</v>
      </c>
      <c r="B19" s="5" t="n">
        <v>4118386</v>
      </c>
      <c r="C19" s="5" t="n">
        <v>4051078</v>
      </c>
    </row>
    <row r="20" spans="1:3">
      <c r="A20" s="4" t="s">
        <v>52</v>
      </c>
      <c r="B20" s="5" t="n">
        <v>80814284</v>
      </c>
      <c r="C20" s="5" t="n">
        <v>63789517</v>
      </c>
    </row>
    <row r="21" spans="1:3">
      <c r="A21" s="4" t="s">
        <v>53</v>
      </c>
      <c r="B21" s="4" t="s">
        <v>54</v>
      </c>
      <c r="C21" s="4" t="s">
        <v>54</v>
      </c>
    </row>
    <row r="22" spans="1:3">
      <c r="A22" s="3" t="s">
        <v>55</v>
      </c>
    </row>
    <row r="23" spans="1:3">
      <c r="A23" s="4" t="s">
        <v>56</v>
      </c>
      <c r="B23" s="5" t="n">
        <v>13907245</v>
      </c>
      <c r="C23" s="5" t="n">
        <v>14292290</v>
      </c>
    </row>
    <row r="24" spans="1:3">
      <c r="A24" s="4" t="s">
        <v>57</v>
      </c>
      <c r="B24" s="4" t="s">
        <v>54</v>
      </c>
      <c r="C24" s="4" t="s">
        <v>54</v>
      </c>
    </row>
    <row r="25" spans="1:3">
      <c r="A25" s="4" t="s">
        <v>58</v>
      </c>
      <c r="B25" s="5" t="n">
        <v>94721529</v>
      </c>
      <c r="C25" s="5" t="n">
        <v>78081807</v>
      </c>
    </row>
    <row r="26" spans="1:3">
      <c r="A26" s="4" t="s">
        <v>27</v>
      </c>
    </row>
    <row r="27" spans="1:3">
      <c r="A27" s="3" t="s">
        <v>55</v>
      </c>
    </row>
    <row r="28" spans="1:3">
      <c r="A28" s="4" t="s">
        <v>59</v>
      </c>
      <c r="B28" s="5" t="n">
        <v>545488</v>
      </c>
      <c r="C28" s="5" t="n">
        <v>561439</v>
      </c>
    </row>
    <row r="29" spans="1:3">
      <c r="A29" s="4" t="s">
        <v>29</v>
      </c>
    </row>
    <row r="30" spans="1:3">
      <c r="A30" s="3" t="s">
        <v>55</v>
      </c>
    </row>
    <row r="31" spans="1:3">
      <c r="A31" s="4" t="s">
        <v>59</v>
      </c>
      <c r="B31" s="5" t="n">
        <v>9272220</v>
      </c>
      <c r="C31" s="5" t="n">
        <v>9546686</v>
      </c>
    </row>
    <row r="32" spans="1:3">
      <c r="A32" s="4" t="s">
        <v>30</v>
      </c>
    </row>
    <row r="33" spans="1:3">
      <c r="A33" s="3" t="s">
        <v>55</v>
      </c>
    </row>
    <row r="34" spans="1:3">
      <c r="A34" s="4" t="s">
        <v>59</v>
      </c>
      <c r="B34" s="7" t="n">
        <v>4089537</v>
      </c>
      <c r="C34" s="7" t="n">
        <v>4184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32</v>
      </c>
    </row>
    <row r="3" spans="1:2">
      <c r="A3" s="3" t="s">
        <v>185</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2</v>
      </c>
    </row>
    <row r="3" spans="1:2">
      <c r="A3" s="3" t="s">
        <v>185</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202</v>
      </c>
      <c r="B1" s="2" t="s">
        <v>1</v>
      </c>
    </row>
    <row r="2" spans="1:2">
      <c r="B2" s="2" t="s">
        <v>32</v>
      </c>
    </row>
    <row r="3" spans="1:2">
      <c r="A3" s="4" t="s">
        <v>203</v>
      </c>
      <c r="B3" s="5" t="n">
        <v>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32</v>
      </c>
      <c r="C2" s="2" t="s">
        <v>75</v>
      </c>
      <c r="D2" s="2" t="s">
        <v>33</v>
      </c>
    </row>
    <row r="3" spans="1:4">
      <c r="A3" s="4" t="s">
        <v>205</v>
      </c>
      <c r="B3" s="4" t="s">
        <v>206</v>
      </c>
    </row>
    <row r="4" spans="1:4">
      <c r="A4" s="4" t="s">
        <v>207</v>
      </c>
      <c r="B4" s="7" t="n">
        <v>63907000</v>
      </c>
      <c r="D4" s="7" t="n">
        <v>46955000</v>
      </c>
    </row>
    <row r="5" spans="1:4">
      <c r="A5" s="4" t="s">
        <v>208</v>
      </c>
      <c r="B5" s="5" t="n">
        <v>61815000</v>
      </c>
      <c r="D5" s="5" t="n">
        <v>45687000</v>
      </c>
    </row>
    <row r="6" spans="1:4">
      <c r="A6" s="4" t="s">
        <v>209</v>
      </c>
      <c r="B6" s="5" t="n">
        <v>2092000</v>
      </c>
      <c r="D6" s="5" t="n">
        <v>1268000</v>
      </c>
    </row>
    <row r="7" spans="1:4">
      <c r="A7" s="4" t="s">
        <v>210</v>
      </c>
      <c r="B7" s="5" t="n">
        <v>2329000</v>
      </c>
      <c r="C7" s="7" t="n">
        <v>3557000</v>
      </c>
    </row>
    <row r="8" spans="1:4">
      <c r="A8" s="4" t="s">
        <v>211</v>
      </c>
      <c r="B8" s="5" t="n">
        <v>1228000</v>
      </c>
      <c r="C8" s="7" t="n">
        <v>1176000</v>
      </c>
    </row>
    <row r="9" spans="1:4">
      <c r="A9" s="4" t="s">
        <v>212</v>
      </c>
      <c r="B9" s="7" t="n">
        <v>0</v>
      </c>
      <c r="D9"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v>
      </c>
      <c r="B1" s="2" t="s">
        <v>1</v>
      </c>
    </row>
    <row r="2" spans="1:3">
      <c r="B2" s="2" t="s">
        <v>32</v>
      </c>
      <c r="C2" s="2" t="s">
        <v>33</v>
      </c>
    </row>
    <row r="3" spans="1:3">
      <c r="A3" s="4" t="s">
        <v>214</v>
      </c>
      <c r="B3" s="7" t="n">
        <v>8984000</v>
      </c>
      <c r="C3" s="7" t="n">
        <v>8825000</v>
      </c>
    </row>
    <row r="4" spans="1:3">
      <c r="A4" s="4" t="s">
        <v>215</v>
      </c>
      <c r="B4" s="5" t="n">
        <v>0</v>
      </c>
      <c r="C4" s="5" t="n">
        <v>0</v>
      </c>
    </row>
    <row r="5" spans="1:3">
      <c r="A5" s="4" t="s">
        <v>216</v>
      </c>
    </row>
    <row r="6" spans="1:3">
      <c r="A6" s="4" t="s">
        <v>214</v>
      </c>
      <c r="B6" s="5" t="n">
        <v>1140000</v>
      </c>
      <c r="C6" s="5" t="n">
        <v>1090000</v>
      </c>
    </row>
    <row r="7" spans="1:3">
      <c r="A7" s="4" t="s">
        <v>217</v>
      </c>
    </row>
    <row r="8" spans="1:3">
      <c r="A8" s="4" t="s">
        <v>218</v>
      </c>
      <c r="B8" s="5" t="n">
        <v>178000</v>
      </c>
      <c r="C8" s="5" t="n">
        <v>223000</v>
      </c>
    </row>
    <row r="9" spans="1:3">
      <c r="A9" s="4" t="s">
        <v>219</v>
      </c>
    </row>
    <row r="10" spans="1:3">
      <c r="A10" s="4" t="s">
        <v>214</v>
      </c>
      <c r="B10" s="5" t="n">
        <v>7984000</v>
      </c>
      <c r="C10" s="7" t="n">
        <v>8025000</v>
      </c>
    </row>
    <row r="11" spans="1:3">
      <c r="A11" s="4" t="s">
        <v>220</v>
      </c>
      <c r="B11" s="7" t="n">
        <v>7991000</v>
      </c>
    </row>
    <row r="12" spans="1:3">
      <c r="A12" s="4" t="s">
        <v>221</v>
      </c>
      <c r="B12" s="4" t="s">
        <v>222</v>
      </c>
    </row>
    <row r="13" spans="1:3">
      <c r="A13" s="4" t="s">
        <v>223</v>
      </c>
      <c r="B13" s="4" t="s">
        <v>224</v>
      </c>
    </row>
    <row r="14" spans="1:3">
      <c r="A14" s="4" t="s">
        <v>225</v>
      </c>
    </row>
    <row r="15" spans="1:3">
      <c r="A15" s="4" t="s">
        <v>220</v>
      </c>
      <c r="B15" s="7" t="n">
        <v>7271000</v>
      </c>
    </row>
    <row r="16" spans="1:3">
      <c r="A16" s="4" t="s">
        <v>226</v>
      </c>
    </row>
    <row r="17" spans="1:3">
      <c r="A17" s="4" t="s">
        <v>220</v>
      </c>
      <c r="B17" s="7" t="n">
        <v>72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32</v>
      </c>
      <c r="C1" s="2" t="s">
        <v>33</v>
      </c>
    </row>
    <row r="2" spans="1:3">
      <c r="A2" s="4" t="s">
        <v>61</v>
      </c>
      <c r="B2" s="7" t="n">
        <v>8984000</v>
      </c>
      <c r="C2" s="7" t="n">
        <v>8825000</v>
      </c>
    </row>
    <row r="3" spans="1:3">
      <c r="A3" s="4" t="s">
        <v>228</v>
      </c>
    </row>
    <row r="4" spans="1:3">
      <c r="A4" s="4" t="s">
        <v>229</v>
      </c>
      <c r="B4" s="5" t="n">
        <v>140000</v>
      </c>
      <c r="C4" s="5" t="n">
        <v>290000</v>
      </c>
    </row>
    <row r="5" spans="1:3">
      <c r="A5" s="4" t="s">
        <v>230</v>
      </c>
      <c r="B5" s="7" t="n">
        <v>140210</v>
      </c>
      <c r="C5" s="7" t="n">
        <v>290412</v>
      </c>
    </row>
    <row r="6" spans="1:3">
      <c r="A6" s="4" t="s">
        <v>231</v>
      </c>
      <c r="B6" s="4" t="s">
        <v>232</v>
      </c>
      <c r="C6" s="4" t="s">
        <v>233</v>
      </c>
    </row>
    <row r="7" spans="1:3">
      <c r="A7" s="4" t="s">
        <v>234</v>
      </c>
      <c r="B7" s="7" t="n">
        <v>5932799</v>
      </c>
      <c r="C7" s="7" t="n">
        <v>5722990</v>
      </c>
    </row>
    <row r="8" spans="1:3">
      <c r="A8" s="4" t="s">
        <v>235</v>
      </c>
      <c r="B8" s="7" t="n">
        <v>5948956</v>
      </c>
      <c r="C8" s="7" t="n">
        <v>5741735</v>
      </c>
    </row>
    <row r="9" spans="1:3">
      <c r="A9" s="4" t="s">
        <v>236</v>
      </c>
      <c r="B9" s="4" t="s">
        <v>237</v>
      </c>
      <c r="C9" s="4" t="s">
        <v>238</v>
      </c>
    </row>
    <row r="10" spans="1:3">
      <c r="A10" s="4" t="s">
        <v>239</v>
      </c>
      <c r="B10" s="7" t="n">
        <v>2762391</v>
      </c>
      <c r="C10" s="7" t="n">
        <v>3052388</v>
      </c>
    </row>
    <row r="11" spans="1:3">
      <c r="A11" s="4" t="s">
        <v>240</v>
      </c>
      <c r="B11" s="7" t="n">
        <v>2757060</v>
      </c>
      <c r="C11" s="7" t="n">
        <v>3035185</v>
      </c>
    </row>
    <row r="12" spans="1:3">
      <c r="A12" s="4" t="s">
        <v>241</v>
      </c>
      <c r="B12" s="4" t="s">
        <v>242</v>
      </c>
      <c r="C12" s="4" t="s">
        <v>243</v>
      </c>
    </row>
    <row r="13" spans="1:3">
      <c r="A13" s="4" t="s">
        <v>244</v>
      </c>
      <c r="B13" s="7" t="n">
        <v>288990</v>
      </c>
      <c r="C13" s="7" t="n">
        <v>50000</v>
      </c>
    </row>
    <row r="14" spans="1:3">
      <c r="A14" s="4" t="s">
        <v>245</v>
      </c>
      <c r="B14" s="7" t="n">
        <v>287620</v>
      </c>
      <c r="C14" s="7" t="n">
        <v>47500</v>
      </c>
    </row>
    <row r="15" spans="1:3">
      <c r="A15" s="4" t="s">
        <v>246</v>
      </c>
      <c r="B15" s="4" t="s">
        <v>247</v>
      </c>
      <c r="C15" s="4" t="s">
        <v>248</v>
      </c>
    </row>
    <row r="16" spans="1:3">
      <c r="A16" s="4" t="s">
        <v>61</v>
      </c>
      <c r="B16" s="7" t="n">
        <v>9124180</v>
      </c>
      <c r="C16" s="7" t="n">
        <v>9115378</v>
      </c>
    </row>
    <row r="17" spans="1:3">
      <c r="A17" s="4" t="s">
        <v>249</v>
      </c>
      <c r="B17" s="7" t="n">
        <v>9133846</v>
      </c>
      <c r="C17" s="7" t="n">
        <v>9114832</v>
      </c>
    </row>
    <row r="18" spans="1:3">
      <c r="A18" s="4" t="s">
        <v>250</v>
      </c>
      <c r="B18" s="4" t="s">
        <v>251</v>
      </c>
      <c r="C18" s="4" t="s">
        <v>2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32</v>
      </c>
      <c r="C1" s="2" t="s">
        <v>33</v>
      </c>
    </row>
    <row r="2" spans="1:3">
      <c r="A2" s="4" t="s">
        <v>253</v>
      </c>
      <c r="B2" s="7" t="n">
        <v>9301774</v>
      </c>
      <c r="C2" s="7" t="n">
        <v>9337955</v>
      </c>
    </row>
    <row r="3" spans="1:3">
      <c r="A3" s="4" t="s">
        <v>254</v>
      </c>
      <c r="B3" s="5" t="n">
        <v>77057</v>
      </c>
      <c r="C3" s="5" t="n">
        <v>81463</v>
      </c>
    </row>
    <row r="4" spans="1:3">
      <c r="A4" s="4" t="s">
        <v>255</v>
      </c>
      <c r="B4" s="5" t="n">
        <v>-67391</v>
      </c>
      <c r="C4" s="5" t="n">
        <v>-82009</v>
      </c>
    </row>
    <row r="5" spans="1:3">
      <c r="A5" s="4" t="s">
        <v>256</v>
      </c>
      <c r="B5" s="5" t="n">
        <v>9311440</v>
      </c>
      <c r="C5" s="5" t="n">
        <v>9337409</v>
      </c>
    </row>
    <row r="6" spans="1:3">
      <c r="A6" s="4" t="s">
        <v>217</v>
      </c>
    </row>
    <row r="7" spans="1:3">
      <c r="A7" s="4" t="s">
        <v>253</v>
      </c>
      <c r="B7" s="5" t="n">
        <v>177594</v>
      </c>
      <c r="C7" s="5" t="n">
        <v>222577</v>
      </c>
    </row>
    <row r="8" spans="1:3">
      <c r="A8" s="4" t="s">
        <v>254</v>
      </c>
      <c r="B8" s="5" t="n">
        <v>0</v>
      </c>
      <c r="C8" s="5" t="n">
        <v>0</v>
      </c>
    </row>
    <row r="9" spans="1:3">
      <c r="A9" s="4" t="s">
        <v>255</v>
      </c>
      <c r="B9" s="5" t="n">
        <v>0</v>
      </c>
      <c r="C9" s="5" t="n">
        <v>0</v>
      </c>
    </row>
    <row r="10" spans="1:3">
      <c r="A10" s="4" t="s">
        <v>256</v>
      </c>
      <c r="B10" s="5" t="n">
        <v>177594</v>
      </c>
      <c r="C10" s="5" t="n">
        <v>222577</v>
      </c>
    </row>
    <row r="11" spans="1:3">
      <c r="A11" s="4" t="s">
        <v>257</v>
      </c>
    </row>
    <row r="12" spans="1:3">
      <c r="A12" s="4" t="s">
        <v>253</v>
      </c>
      <c r="B12" s="5" t="n">
        <v>140000</v>
      </c>
      <c r="C12" s="5" t="n">
        <v>290000</v>
      </c>
    </row>
    <row r="13" spans="1:3">
      <c r="A13" s="4" t="s">
        <v>254</v>
      </c>
      <c r="B13" s="5" t="n">
        <v>210</v>
      </c>
      <c r="C13" s="5" t="n">
        <v>412</v>
      </c>
    </row>
    <row r="14" spans="1:3">
      <c r="A14" s="4" t="s">
        <v>255</v>
      </c>
      <c r="B14" s="5" t="n">
        <v>0</v>
      </c>
      <c r="C14" s="5" t="n">
        <v>0</v>
      </c>
    </row>
    <row r="15" spans="1:3">
      <c r="A15" s="4" t="s">
        <v>256</v>
      </c>
      <c r="B15" s="5" t="n">
        <v>140210</v>
      </c>
      <c r="C15" s="5" t="n">
        <v>290412</v>
      </c>
    </row>
    <row r="16" spans="1:3">
      <c r="A16" s="4" t="s">
        <v>258</v>
      </c>
    </row>
    <row r="17" spans="1:3">
      <c r="A17" s="4" t="s">
        <v>253</v>
      </c>
      <c r="B17" s="5" t="n">
        <v>1000000</v>
      </c>
      <c r="C17" s="5" t="n">
        <v>800000</v>
      </c>
    </row>
    <row r="18" spans="1:3">
      <c r="A18" s="4" t="s">
        <v>254</v>
      </c>
      <c r="B18" s="5" t="n">
        <v>3256</v>
      </c>
      <c r="C18" s="5" t="n">
        <v>4728</v>
      </c>
    </row>
    <row r="19" spans="1:3">
      <c r="A19" s="4" t="s">
        <v>255</v>
      </c>
      <c r="B19" s="5" t="n">
        <v>-598</v>
      </c>
      <c r="C19" s="5" t="n">
        <v>-66</v>
      </c>
    </row>
    <row r="20" spans="1:3">
      <c r="A20" s="4" t="s">
        <v>256</v>
      </c>
      <c r="B20" s="5" t="n">
        <v>1002658</v>
      </c>
      <c r="C20" s="5" t="n">
        <v>804662</v>
      </c>
    </row>
    <row r="21" spans="1:3">
      <c r="A21" s="4" t="s">
        <v>259</v>
      </c>
    </row>
    <row r="22" spans="1:3">
      <c r="A22" s="4" t="s">
        <v>253</v>
      </c>
      <c r="B22" s="5" t="n">
        <v>7984180</v>
      </c>
      <c r="C22" s="5" t="n">
        <v>8025378</v>
      </c>
    </row>
    <row r="23" spans="1:3">
      <c r="A23" s="4" t="s">
        <v>254</v>
      </c>
      <c r="B23" s="5" t="n">
        <v>73591</v>
      </c>
      <c r="C23" s="5" t="n">
        <v>76323</v>
      </c>
    </row>
    <row r="24" spans="1:3">
      <c r="A24" s="4" t="s">
        <v>255</v>
      </c>
      <c r="B24" s="5" t="n">
        <v>-66793</v>
      </c>
      <c r="C24" s="5" t="n">
        <v>-81943</v>
      </c>
    </row>
    <row r="25" spans="1:3">
      <c r="A25" s="4" t="s">
        <v>256</v>
      </c>
      <c r="B25" s="7" t="n">
        <v>7990978</v>
      </c>
      <c r="C25" s="7" t="n">
        <v>80197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261</v>
      </c>
      <c r="D1" s="2" t="s">
        <v>1</v>
      </c>
    </row>
    <row r="2" spans="1:6">
      <c r="B2" s="2" t="s">
        <v>262</v>
      </c>
      <c r="C2" s="2" t="s">
        <v>263</v>
      </c>
      <c r="D2" s="2" t="s">
        <v>32</v>
      </c>
      <c r="E2" s="2" t="s">
        <v>75</v>
      </c>
      <c r="F2" s="2" t="s">
        <v>33</v>
      </c>
    </row>
    <row r="3" spans="1:6">
      <c r="A3" s="4" t="s">
        <v>264</v>
      </c>
      <c r="B3" s="8" t="n">
        <v>42.5</v>
      </c>
      <c r="C3" s="8" t="n">
        <v>40.47</v>
      </c>
    </row>
    <row r="4" spans="1:6">
      <c r="A4" s="4" t="s">
        <v>109</v>
      </c>
      <c r="D4" s="7" t="n">
        <v>127224</v>
      </c>
      <c r="E4" s="7" t="n">
        <v>96589</v>
      </c>
    </row>
    <row r="5" spans="1:6">
      <c r="A5" s="4" t="s">
        <v>265</v>
      </c>
      <c r="D5" s="5" t="n">
        <v>4118386</v>
      </c>
      <c r="F5" s="7" t="n">
        <v>4051078</v>
      </c>
    </row>
    <row r="6" spans="1:6">
      <c r="A6" s="4" t="s">
        <v>266</v>
      </c>
    </row>
    <row r="7" spans="1:6">
      <c r="A7" s="4" t="s">
        <v>109</v>
      </c>
      <c r="B7" s="7" t="n">
        <v>115000</v>
      </c>
      <c r="C7" s="7" t="n">
        <v>102000</v>
      </c>
    </row>
    <row r="8" spans="1:6">
      <c r="A8" s="4" t="s">
        <v>267</v>
      </c>
    </row>
    <row r="9" spans="1:6">
      <c r="A9" s="4" t="s">
        <v>268</v>
      </c>
      <c r="D9" s="5" t="n">
        <v>107000</v>
      </c>
      <c r="E9" s="5" t="n">
        <v>87000</v>
      </c>
    </row>
    <row r="10" spans="1:6">
      <c r="A10" s="4" t="s">
        <v>269</v>
      </c>
    </row>
    <row r="11" spans="1:6">
      <c r="A11" s="4" t="s">
        <v>268</v>
      </c>
      <c r="D11" s="7" t="n">
        <v>19000</v>
      </c>
      <c r="E11" s="7" t="n">
        <v>20000</v>
      </c>
    </row>
    <row r="12" spans="1:6">
      <c r="A12" s="4" t="s">
        <v>270</v>
      </c>
    </row>
    <row r="13" spans="1:6">
      <c r="A13" s="4" t="s">
        <v>271</v>
      </c>
      <c r="D13" s="5" t="n">
        <v>216</v>
      </c>
    </row>
    <row r="14" spans="1:6">
      <c r="A14" s="4" t="s">
        <v>272</v>
      </c>
    </row>
    <row r="15" spans="1:6">
      <c r="A15" s="4" t="s">
        <v>271</v>
      </c>
      <c r="D15" s="5" t="n">
        <v>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32</v>
      </c>
      <c r="C2" s="2" t="s">
        <v>75</v>
      </c>
    </row>
    <row r="3" spans="1:3">
      <c r="A3" s="4" t="s">
        <v>274</v>
      </c>
      <c r="B3" s="7" t="n">
        <v>3743551</v>
      </c>
      <c r="C3" s="7" t="n">
        <v>3253346</v>
      </c>
    </row>
    <row r="4" spans="1:3">
      <c r="A4" s="3" t="s">
        <v>275</v>
      </c>
    </row>
    <row r="5" spans="1:3">
      <c r="A5" s="4" t="s">
        <v>276</v>
      </c>
      <c r="B5" s="5" t="n">
        <v>14991258</v>
      </c>
      <c r="C5" s="5" t="n">
        <v>14579084</v>
      </c>
    </row>
    <row r="6" spans="1:3">
      <c r="A6" s="4" t="s">
        <v>277</v>
      </c>
      <c r="B6" s="5" t="n">
        <v>-101529</v>
      </c>
      <c r="C6" s="5" t="n">
        <v>-62737</v>
      </c>
    </row>
    <row r="7" spans="1:3">
      <c r="A7" s="4" t="s">
        <v>278</v>
      </c>
      <c r="B7" s="5" t="n">
        <v>14889729</v>
      </c>
      <c r="C7" s="5" t="n">
        <v>14516347</v>
      </c>
    </row>
    <row r="8" spans="1:3">
      <c r="A8" s="3" t="s">
        <v>279</v>
      </c>
    </row>
    <row r="9" spans="1:3">
      <c r="A9" s="4" t="s">
        <v>276</v>
      </c>
      <c r="B9" s="5" t="n">
        <v>11584529</v>
      </c>
      <c r="C9" s="5" t="n">
        <v>11281875</v>
      </c>
    </row>
    <row r="10" spans="1:3">
      <c r="A10" s="4" t="s">
        <v>277</v>
      </c>
      <c r="B10" s="5" t="n">
        <v>3323617</v>
      </c>
      <c r="C10" s="5" t="n">
        <v>2913459</v>
      </c>
    </row>
    <row r="11" spans="1:3">
      <c r="A11" s="4" t="s">
        <v>280</v>
      </c>
      <c r="B11" s="5" t="n">
        <v>14908146</v>
      </c>
      <c r="C11" s="5" t="n">
        <v>14195334</v>
      </c>
    </row>
    <row r="12" spans="1:3">
      <c r="A12" s="4" t="s">
        <v>281</v>
      </c>
      <c r="B12" s="7" t="n">
        <v>3725134</v>
      </c>
      <c r="C12" s="7" t="n">
        <v>35743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282</v>
      </c>
      <c r="B1" s="2" t="s">
        <v>1</v>
      </c>
      <c r="D1" s="2" t="s">
        <v>283</v>
      </c>
    </row>
    <row r="2" spans="1:4">
      <c r="B2" s="2" t="s">
        <v>32</v>
      </c>
      <c r="C2" s="2" t="s">
        <v>75</v>
      </c>
      <c r="D2" s="2" t="s">
        <v>32</v>
      </c>
    </row>
    <row r="3" spans="1:4">
      <c r="A3" s="4" t="s">
        <v>284</v>
      </c>
      <c r="B3" s="4" t="s">
        <v>285</v>
      </c>
      <c r="D3" s="4" t="s">
        <v>286</v>
      </c>
    </row>
    <row r="4" spans="1:4">
      <c r="A4" s="4" t="s">
        <v>287</v>
      </c>
      <c r="B4" s="7" t="n">
        <v>85399</v>
      </c>
      <c r="C4" s="7" t="n">
        <v>215569</v>
      </c>
      <c r="D4" s="7" t="n">
        <v>216000</v>
      </c>
    </row>
    <row r="5" spans="1:4">
      <c r="A5" s="4" t="s">
        <v>288</v>
      </c>
    </row>
    <row r="6" spans="1:4">
      <c r="A6" s="4" t="s">
        <v>289</v>
      </c>
      <c r="B6" s="5" t="n">
        <v>2013</v>
      </c>
    </row>
    <row r="7" spans="1:4">
      <c r="A7" s="4" t="s">
        <v>290</v>
      </c>
    </row>
    <row r="8" spans="1:4">
      <c r="A8" s="4" t="s">
        <v>289</v>
      </c>
      <c r="B8" s="5" t="n">
        <v>20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32</v>
      </c>
      <c r="C1" s="2" t="s">
        <v>33</v>
      </c>
    </row>
    <row r="2" spans="1:3">
      <c r="A2" s="4" t="s">
        <v>61</v>
      </c>
      <c r="B2" s="7" t="n">
        <v>8984000</v>
      </c>
      <c r="C2" s="7" t="n">
        <v>8825000</v>
      </c>
    </row>
    <row r="3" spans="1:3">
      <c r="A3" s="4" t="s">
        <v>62</v>
      </c>
      <c r="B3" s="5" t="n">
        <v>318000</v>
      </c>
      <c r="C3" s="5" t="n">
        <v>513000</v>
      </c>
    </row>
    <row r="4" spans="1:3">
      <c r="A4" s="4" t="s">
        <v>63</v>
      </c>
      <c r="B4" s="5" t="n">
        <v>1161189</v>
      </c>
      <c r="C4" s="5" t="n">
        <v>1018391</v>
      </c>
    </row>
    <row r="5" spans="1:3">
      <c r="A5" s="4" t="s">
        <v>64</v>
      </c>
      <c r="B5" s="5" t="n">
        <v>31410</v>
      </c>
      <c r="C5" s="5" t="n">
        <v>41092</v>
      </c>
    </row>
    <row r="6" spans="1:3">
      <c r="A6" s="4" t="s">
        <v>65</v>
      </c>
      <c r="B6" s="7" t="n">
        <v>3515260</v>
      </c>
      <c r="C6" s="7" t="n">
        <v>3531436</v>
      </c>
    </row>
    <row r="7" spans="1:3">
      <c r="A7" s="4" t="s">
        <v>66</v>
      </c>
      <c r="B7" s="7" t="n">
        <v>0</v>
      </c>
      <c r="C7" s="7" t="n">
        <v>0</v>
      </c>
    </row>
    <row r="8" spans="1:3">
      <c r="A8" s="4" t="s">
        <v>67</v>
      </c>
      <c r="B8" s="5" t="n">
        <v>92700</v>
      </c>
      <c r="C8" s="5" t="n">
        <v>92700</v>
      </c>
    </row>
    <row r="9" spans="1:3">
      <c r="A9" s="4" t="s">
        <v>68</v>
      </c>
      <c r="B9" s="5" t="n">
        <v>0</v>
      </c>
      <c r="C9" s="5" t="n">
        <v>0</v>
      </c>
    </row>
    <row r="10" spans="1:3">
      <c r="A10" s="4" t="s">
        <v>69</v>
      </c>
      <c r="B10" s="5" t="n">
        <v>0</v>
      </c>
      <c r="C10" s="5" t="n">
        <v>0</v>
      </c>
    </row>
    <row r="11" spans="1:3">
      <c r="A11" s="4" t="s">
        <v>27</v>
      </c>
    </row>
    <row r="12" spans="1:3">
      <c r="A12" s="4" t="s">
        <v>70</v>
      </c>
      <c r="B12" s="5" t="n">
        <v>7500</v>
      </c>
      <c r="C12" s="5" t="n">
        <v>7500</v>
      </c>
    </row>
    <row r="13" spans="1:3">
      <c r="A13" s="4" t="s">
        <v>71</v>
      </c>
      <c r="B13" s="5" t="n">
        <v>503</v>
      </c>
      <c r="C13" s="5" t="n">
        <v>506</v>
      </c>
    </row>
    <row r="14" spans="1:3">
      <c r="A14" s="4" t="s">
        <v>72</v>
      </c>
      <c r="B14" s="5" t="n">
        <v>503</v>
      </c>
      <c r="C14" s="5" t="n">
        <v>506</v>
      </c>
    </row>
    <row r="15" spans="1:3">
      <c r="A15" s="4" t="s">
        <v>73</v>
      </c>
      <c r="B15" s="7" t="n">
        <v>0</v>
      </c>
      <c r="C15" s="7" t="n">
        <v>0</v>
      </c>
    </row>
    <row r="16" spans="1:3">
      <c r="A16" s="4" t="s">
        <v>29</v>
      </c>
    </row>
    <row r="17" spans="1:3">
      <c r="A17" s="4" t="s">
        <v>70</v>
      </c>
      <c r="B17" s="5" t="n">
        <v>120000</v>
      </c>
      <c r="C17" s="5" t="n">
        <v>120000</v>
      </c>
    </row>
    <row r="18" spans="1:3">
      <c r="A18" s="4" t="s">
        <v>71</v>
      </c>
      <c r="B18" s="5" t="n">
        <v>8550</v>
      </c>
      <c r="C18" s="5" t="n">
        <v>8604</v>
      </c>
    </row>
    <row r="19" spans="1:3">
      <c r="A19" s="4" t="s">
        <v>72</v>
      </c>
      <c r="B19" s="5" t="n">
        <v>8550</v>
      </c>
      <c r="C19" s="5" t="n">
        <v>8604</v>
      </c>
    </row>
    <row r="20" spans="1:3">
      <c r="A20" s="4" t="s">
        <v>73</v>
      </c>
      <c r="B20" s="7" t="n">
        <v>0</v>
      </c>
      <c r="C20" s="7" t="n">
        <v>0</v>
      </c>
    </row>
    <row r="21" spans="1:3">
      <c r="A21" s="4" t="s">
        <v>30</v>
      </c>
    </row>
    <row r="22" spans="1:3">
      <c r="A22" s="4" t="s">
        <v>70</v>
      </c>
      <c r="B22" s="5" t="n">
        <v>80000</v>
      </c>
      <c r="C22" s="5" t="n">
        <v>80000</v>
      </c>
    </row>
    <row r="23" spans="1:3">
      <c r="A23" s="4" t="s">
        <v>71</v>
      </c>
      <c r="B23" s="5" t="n">
        <v>3771</v>
      </c>
      <c r="C23" s="5" t="n">
        <v>3771</v>
      </c>
    </row>
    <row r="24" spans="1:3">
      <c r="A24" s="4" t="s">
        <v>72</v>
      </c>
      <c r="B24" s="5" t="n">
        <v>3771</v>
      </c>
      <c r="C24" s="5" t="n">
        <v>3771</v>
      </c>
    </row>
    <row r="25" spans="1:3">
      <c r="A25" s="4" t="s">
        <v>73</v>
      </c>
      <c r="B25" s="7" t="n">
        <v>0</v>
      </c>
      <c r="C25"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32</v>
      </c>
      <c r="C2" s="2" t="s">
        <v>75</v>
      </c>
    </row>
    <row r="3" spans="1:3">
      <c r="A3" s="4" t="s">
        <v>292</v>
      </c>
      <c r="B3" s="7" t="n">
        <v>-20073</v>
      </c>
      <c r="C3" s="7" t="n">
        <v>-52514</v>
      </c>
    </row>
    <row r="4" spans="1:3">
      <c r="A4" s="4" t="s">
        <v>292</v>
      </c>
      <c r="B4" s="5" t="n">
        <v>-6822</v>
      </c>
      <c r="C4" s="5" t="n">
        <v>-17852</v>
      </c>
    </row>
    <row r="5" spans="1:3">
      <c r="A5" s="4" t="s">
        <v>292</v>
      </c>
      <c r="B5" s="5" t="n">
        <v>-13251</v>
      </c>
      <c r="C5" s="5" t="n">
        <v>-34662</v>
      </c>
    </row>
    <row r="6" spans="1:3">
      <c r="A6" s="4" t="s">
        <v>293</v>
      </c>
      <c r="B6" s="5" t="n">
        <v>11264</v>
      </c>
      <c r="C6" s="5" t="n">
        <v>123896</v>
      </c>
    </row>
    <row r="7" spans="1:3">
      <c r="A7" s="4" t="s">
        <v>294</v>
      </c>
      <c r="B7" s="5" t="n">
        <v>19282</v>
      </c>
      <c r="C7" s="5" t="n">
        <v>-34478</v>
      </c>
    </row>
    <row r="8" spans="1:3">
      <c r="A8" s="4" t="s">
        <v>295</v>
      </c>
      <c r="B8" s="5" t="n">
        <v>5802</v>
      </c>
      <c r="C8" s="5" t="n">
        <v>63824</v>
      </c>
    </row>
    <row r="9" spans="1:3">
      <c r="A9" s="4" t="s">
        <v>295</v>
      </c>
      <c r="B9" s="5" t="n">
        <v>11264</v>
      </c>
      <c r="C9" s="5" t="n">
        <v>123896</v>
      </c>
    </row>
    <row r="10" spans="1:3">
      <c r="A10" s="4" t="s">
        <v>296</v>
      </c>
      <c r="B10" s="5" t="n">
        <v>-3007</v>
      </c>
      <c r="C10" s="5" t="n">
        <v>135206</v>
      </c>
    </row>
    <row r="11" spans="1:3">
      <c r="A11" s="4" t="s">
        <v>296</v>
      </c>
      <c r="B11" s="5" t="n">
        <v>-1020</v>
      </c>
      <c r="C11" s="5" t="n">
        <v>45972</v>
      </c>
    </row>
    <row r="12" spans="1:3">
      <c r="A12" s="4" t="s">
        <v>296</v>
      </c>
      <c r="B12" s="5" t="n">
        <v>-1987</v>
      </c>
      <c r="C12" s="5" t="n">
        <v>89234</v>
      </c>
    </row>
    <row r="13" spans="1:3">
      <c r="A13" s="4" t="s">
        <v>297</v>
      </c>
      <c r="B13" s="5" t="n">
        <v>17066</v>
      </c>
      <c r="C13" s="5" t="n">
        <v>187720</v>
      </c>
    </row>
    <row r="14" spans="1:3">
      <c r="A14" s="4" t="s">
        <v>298</v>
      </c>
    </row>
    <row r="15" spans="1:3">
      <c r="A15" s="4" t="s">
        <v>292</v>
      </c>
      <c r="B15" s="5" t="n">
        <v>-13376</v>
      </c>
      <c r="C15" s="5" t="n">
        <v>-34498</v>
      </c>
    </row>
    <row r="16" spans="1:3">
      <c r="A16" s="4" t="s">
        <v>292</v>
      </c>
      <c r="B16" s="5" t="n">
        <v>-4544</v>
      </c>
      <c r="C16" s="5" t="n">
        <v>-11726</v>
      </c>
    </row>
    <row r="17" spans="1:3">
      <c r="A17" s="4" t="s">
        <v>292</v>
      </c>
      <c r="B17" s="5" t="n">
        <v>-8832</v>
      </c>
      <c r="C17" s="5" t="n">
        <v>-22772</v>
      </c>
    </row>
    <row r="18" spans="1:3">
      <c r="A18" s="4" t="s">
        <v>293</v>
      </c>
      <c r="B18" s="5" t="n">
        <v>40710</v>
      </c>
      <c r="C18" s="5" t="n">
        <v>168512</v>
      </c>
    </row>
    <row r="19" spans="1:3">
      <c r="A19" s="4" t="s">
        <v>293</v>
      </c>
      <c r="B19" s="5" t="n">
        <v>13841</v>
      </c>
      <c r="C19" s="5" t="n">
        <v>57294</v>
      </c>
    </row>
    <row r="20" spans="1:3">
      <c r="A20" s="4" t="s">
        <v>293</v>
      </c>
      <c r="B20" s="5" t="n">
        <v>26869</v>
      </c>
      <c r="C20" s="5" t="n">
        <v>111218</v>
      </c>
    </row>
    <row r="21" spans="1:3">
      <c r="A21" s="4" t="s">
        <v>294</v>
      </c>
      <c r="B21" s="5" t="n">
        <v>-29215</v>
      </c>
      <c r="C21" s="5" t="n">
        <v>52239</v>
      </c>
    </row>
    <row r="22" spans="1:3">
      <c r="A22" s="4" t="s">
        <v>294</v>
      </c>
      <c r="B22" s="5" t="n">
        <v>-9933</v>
      </c>
      <c r="C22" s="5" t="n">
        <v>17761</v>
      </c>
    </row>
    <row r="23" spans="1:3">
      <c r="A23" s="4" t="s">
        <v>294</v>
      </c>
      <c r="B23" s="5" t="n">
        <v>-19282</v>
      </c>
      <c r="C23" s="5" t="n">
        <v>34478</v>
      </c>
    </row>
    <row r="24" spans="1:3">
      <c r="A24" s="4" t="s">
        <v>295</v>
      </c>
      <c r="B24" s="5" t="n">
        <v>11495</v>
      </c>
      <c r="C24" s="5" t="n">
        <v>220751</v>
      </c>
    </row>
    <row r="25" spans="1:3">
      <c r="A25" s="4" t="s">
        <v>295</v>
      </c>
      <c r="B25" s="5" t="n">
        <v>3908</v>
      </c>
      <c r="C25" s="5" t="n">
        <v>75055</v>
      </c>
    </row>
    <row r="26" spans="1:3">
      <c r="A26" s="4" t="s">
        <v>295</v>
      </c>
      <c r="B26" s="5" t="n">
        <v>7587</v>
      </c>
      <c r="C26" s="5" t="n">
        <v>145696</v>
      </c>
    </row>
    <row r="27" spans="1:3">
      <c r="A27" s="4" t="s">
        <v>296</v>
      </c>
      <c r="B27" s="5" t="n">
        <v>-1881</v>
      </c>
      <c r="C27" s="5" t="n">
        <v>186253</v>
      </c>
    </row>
    <row r="28" spans="1:3">
      <c r="A28" s="4" t="s">
        <v>296</v>
      </c>
      <c r="B28" s="5" t="n">
        <v>-636</v>
      </c>
      <c r="C28" s="5" t="n">
        <v>63329</v>
      </c>
    </row>
    <row r="29" spans="1:3">
      <c r="A29" s="4" t="s">
        <v>296</v>
      </c>
      <c r="B29" s="5" t="n">
        <v>-1245</v>
      </c>
      <c r="C29" s="5" t="n">
        <v>122924</v>
      </c>
    </row>
    <row r="30" spans="1:3">
      <c r="A30" s="4" t="s">
        <v>297</v>
      </c>
      <c r="B30" s="5" t="n">
        <v>11495</v>
      </c>
      <c r="C30" s="5" t="n">
        <v>220751</v>
      </c>
    </row>
    <row r="31" spans="1:3">
      <c r="A31" s="4" t="s">
        <v>299</v>
      </c>
      <c r="B31" s="5" t="n">
        <v>3908</v>
      </c>
      <c r="C31" s="5" t="n">
        <v>75055</v>
      </c>
    </row>
    <row r="32" spans="1:3">
      <c r="A32" s="4" t="s">
        <v>299</v>
      </c>
      <c r="B32" s="5" t="n">
        <v>7587</v>
      </c>
      <c r="C32" s="5" t="n">
        <v>145696</v>
      </c>
    </row>
    <row r="33" spans="1:3">
      <c r="A33" s="4" t="s">
        <v>300</v>
      </c>
    </row>
    <row r="34" spans="1:3">
      <c r="A34" s="4" t="s">
        <v>292</v>
      </c>
      <c r="B34" s="5" t="n">
        <v>-6697</v>
      </c>
      <c r="C34" s="5" t="n">
        <v>-18016</v>
      </c>
    </row>
    <row r="35" spans="1:3">
      <c r="A35" s="4" t="s">
        <v>292</v>
      </c>
      <c r="B35" s="5" t="n">
        <v>-2278</v>
      </c>
      <c r="C35" s="5" t="n">
        <v>-6126</v>
      </c>
    </row>
    <row r="36" spans="1:3">
      <c r="A36" s="4" t="s">
        <v>292</v>
      </c>
      <c r="B36" s="5" t="n">
        <v>-4419</v>
      </c>
      <c r="C36" s="5" t="n">
        <v>-11890</v>
      </c>
    </row>
    <row r="37" spans="1:3">
      <c r="A37" s="4" t="s">
        <v>293</v>
      </c>
      <c r="B37" s="5" t="n">
        <v>1894</v>
      </c>
      <c r="C37" s="5" t="n">
        <v>-11231</v>
      </c>
    </row>
    <row r="38" spans="1:3">
      <c r="A38" s="4" t="s">
        <v>293</v>
      </c>
      <c r="B38" s="5" t="n">
        <v>3677</v>
      </c>
      <c r="C38" s="5" t="n">
        <v>-21800</v>
      </c>
    </row>
    <row r="39" spans="1:3">
      <c r="A39" s="4" t="s">
        <v>295</v>
      </c>
      <c r="B39" s="5" t="n">
        <v>5571</v>
      </c>
      <c r="C39" s="5" t="n">
        <v>-33031</v>
      </c>
    </row>
    <row r="40" spans="1:3">
      <c r="A40" s="4" t="s">
        <v>295</v>
      </c>
      <c r="B40" s="5" t="n">
        <v>1894</v>
      </c>
      <c r="C40" s="5" t="n">
        <v>-11231</v>
      </c>
    </row>
    <row r="41" spans="1:3">
      <c r="A41" s="4" t="s">
        <v>295</v>
      </c>
      <c r="B41" s="5" t="n">
        <v>3677</v>
      </c>
      <c r="C41" s="5" t="n">
        <v>-21800</v>
      </c>
    </row>
    <row r="42" spans="1:3">
      <c r="A42" s="4" t="s">
        <v>296</v>
      </c>
      <c r="B42" s="5" t="n">
        <v>-1126</v>
      </c>
      <c r="C42" s="5" t="n">
        <v>-51047</v>
      </c>
    </row>
    <row r="43" spans="1:3">
      <c r="A43" s="4" t="s">
        <v>296</v>
      </c>
      <c r="B43" s="5" t="n">
        <v>-384</v>
      </c>
      <c r="C43" s="5" t="n">
        <v>-17357</v>
      </c>
    </row>
    <row r="44" spans="1:3">
      <c r="A44" s="4" t="s">
        <v>296</v>
      </c>
      <c r="B44" s="5" t="n">
        <v>-742</v>
      </c>
      <c r="C44" s="5" t="n">
        <v>-33690</v>
      </c>
    </row>
    <row r="45" spans="1:3">
      <c r="A45" s="4" t="s">
        <v>297</v>
      </c>
      <c r="B45" s="5" t="n">
        <v>5571</v>
      </c>
      <c r="C45" s="5" t="n">
        <v>-33031</v>
      </c>
    </row>
    <row r="46" spans="1:3">
      <c r="A46" s="4" t="s">
        <v>299</v>
      </c>
      <c r="B46" s="5" t="n">
        <v>1894</v>
      </c>
      <c r="C46" s="5" t="n">
        <v>-11231</v>
      </c>
    </row>
    <row r="47" spans="1:3">
      <c r="A47" s="4" t="s">
        <v>299</v>
      </c>
      <c r="B47" s="7" t="n">
        <v>3677</v>
      </c>
      <c r="C47" s="7" t="n">
        <v>-21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301</v>
      </c>
      <c r="B1" s="2" t="s">
        <v>1</v>
      </c>
    </row>
    <row r="2" spans="1:3">
      <c r="B2" s="2" t="s">
        <v>302</v>
      </c>
      <c r="C2" s="2" t="s">
        <v>303</v>
      </c>
    </row>
    <row r="3" spans="1:3">
      <c r="A3" s="4" t="s">
        <v>304</v>
      </c>
      <c r="B3" s="5" t="n">
        <v>4</v>
      </c>
    </row>
    <row r="4" spans="1:3">
      <c r="A4" s="4" t="s">
        <v>305</v>
      </c>
      <c r="B4" s="7" t="n">
        <v>5673000</v>
      </c>
      <c r="C4" s="7" t="n">
        <v>551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06</v>
      </c>
      <c r="B1" s="2" t="s">
        <v>1</v>
      </c>
    </row>
    <row r="2" spans="1:4">
      <c r="B2" s="2" t="s">
        <v>32</v>
      </c>
      <c r="C2" s="2" t="s">
        <v>75</v>
      </c>
      <c r="D2" s="2" t="s">
        <v>33</v>
      </c>
    </row>
    <row r="3" spans="1:4">
      <c r="A3" s="4" t="s">
        <v>307</v>
      </c>
      <c r="B3" s="7" t="n">
        <v>27097654</v>
      </c>
      <c r="C3" s="7" t="n">
        <v>26562482</v>
      </c>
    </row>
    <row r="4" spans="1:4">
      <c r="A4" s="4" t="s">
        <v>175</v>
      </c>
      <c r="B4" s="5" t="n">
        <v>21424675</v>
      </c>
      <c r="C4" s="5" t="n">
        <v>21047113</v>
      </c>
    </row>
    <row r="5" spans="1:4">
      <c r="A5" s="4" t="s">
        <v>308</v>
      </c>
      <c r="B5" s="5" t="n">
        <v>5673000</v>
      </c>
      <c r="C5" s="5" t="n">
        <v>5515000</v>
      </c>
    </row>
    <row r="6" spans="1:4">
      <c r="A6" s="4" t="s">
        <v>78</v>
      </c>
      <c r="B6" s="5" t="n">
        <v>65325</v>
      </c>
      <c r="C6" s="5" t="n">
        <v>68160</v>
      </c>
    </row>
    <row r="7" spans="1:4">
      <c r="A7" s="4" t="s">
        <v>79</v>
      </c>
      <c r="B7" s="5" t="n">
        <v>69587</v>
      </c>
      <c r="C7" s="5" t="n">
        <v>-52239</v>
      </c>
    </row>
    <row r="8" spans="1:4">
      <c r="A8" s="4" t="s">
        <v>80</v>
      </c>
      <c r="B8" s="4" t="s">
        <v>54</v>
      </c>
      <c r="C8" s="5" t="n">
        <v>15576</v>
      </c>
    </row>
    <row r="9" spans="1:4">
      <c r="A9" s="4" t="s">
        <v>309</v>
      </c>
      <c r="B9" s="5" t="n">
        <v>5568645</v>
      </c>
      <c r="C9" s="5" t="n">
        <v>5049811</v>
      </c>
    </row>
    <row r="10" spans="1:4">
      <c r="A10" s="4" t="s">
        <v>310</v>
      </c>
      <c r="B10" s="5" t="n">
        <v>239246</v>
      </c>
      <c r="C10" s="5" t="n">
        <v>497055</v>
      </c>
    </row>
    <row r="11" spans="1:4">
      <c r="A11" s="4" t="s">
        <v>311</v>
      </c>
      <c r="B11" s="5" t="n">
        <v>94721529</v>
      </c>
      <c r="C11" s="4" t="s">
        <v>54</v>
      </c>
      <c r="D11" s="7" t="n">
        <v>78081807</v>
      </c>
    </row>
    <row r="12" spans="1:4">
      <c r="A12" s="4" t="s">
        <v>312</v>
      </c>
    </row>
    <row r="13" spans="1:4">
      <c r="A13" s="4" t="s">
        <v>307</v>
      </c>
      <c r="B13" s="5" t="n">
        <v>12882000</v>
      </c>
      <c r="C13" s="5" t="n">
        <v>13247000</v>
      </c>
    </row>
    <row r="14" spans="1:4">
      <c r="A14" s="4" t="s">
        <v>175</v>
      </c>
      <c r="B14" s="5" t="n">
        <v>10278000</v>
      </c>
      <c r="C14" s="5" t="n">
        <v>10594000</v>
      </c>
    </row>
    <row r="15" spans="1:4">
      <c r="A15" s="4" t="s">
        <v>308</v>
      </c>
      <c r="B15" s="5" t="n">
        <v>2604000</v>
      </c>
      <c r="C15" s="5" t="n">
        <v>2653000</v>
      </c>
    </row>
    <row r="16" spans="1:4">
      <c r="A16" s="4" t="s">
        <v>313</v>
      </c>
    </row>
    <row r="17" spans="1:4">
      <c r="A17" s="4" t="s">
        <v>307</v>
      </c>
      <c r="B17" s="5" t="n">
        <v>6458000</v>
      </c>
      <c r="C17" s="5" t="n">
        <v>5578000</v>
      </c>
    </row>
    <row r="18" spans="1:4">
      <c r="A18" s="4" t="s">
        <v>175</v>
      </c>
      <c r="B18" s="5" t="n">
        <v>4612000</v>
      </c>
      <c r="C18" s="5" t="n">
        <v>3922000</v>
      </c>
    </row>
    <row r="19" spans="1:4">
      <c r="A19" s="4" t="s">
        <v>308</v>
      </c>
      <c r="B19" s="5" t="n">
        <v>1846000</v>
      </c>
      <c r="C19" s="5" t="n">
        <v>1656000</v>
      </c>
    </row>
    <row r="20" spans="1:4">
      <c r="A20" s="4" t="s">
        <v>314</v>
      </c>
    </row>
    <row r="21" spans="1:4">
      <c r="A21" s="4" t="s">
        <v>307</v>
      </c>
      <c r="B21" s="5" t="n">
        <v>7552000</v>
      </c>
      <c r="C21" s="5" t="n">
        <v>7551000</v>
      </c>
    </row>
    <row r="22" spans="1:4">
      <c r="A22" s="4" t="s">
        <v>175</v>
      </c>
      <c r="B22" s="5" t="n">
        <v>6535000</v>
      </c>
      <c r="C22" s="5" t="n">
        <v>6531000</v>
      </c>
    </row>
    <row r="23" spans="1:4">
      <c r="A23" s="4" t="s">
        <v>308</v>
      </c>
      <c r="B23" s="5" t="n">
        <v>1017000</v>
      </c>
      <c r="C23" s="5" t="n">
        <v>1020000</v>
      </c>
    </row>
    <row r="24" spans="1:4">
      <c r="A24" s="4" t="s">
        <v>315</v>
      </c>
    </row>
    <row r="25" spans="1:4">
      <c r="A25" s="4" t="s">
        <v>307</v>
      </c>
      <c r="B25" s="5" t="n">
        <v>206000</v>
      </c>
      <c r="C25" s="5" t="n">
        <v>186000</v>
      </c>
    </row>
    <row r="26" spans="1:4">
      <c r="A26" s="4" t="s">
        <v>175</v>
      </c>
      <c r="B26" s="4" t="s">
        <v>54</v>
      </c>
      <c r="C26" s="4" t="s">
        <v>54</v>
      </c>
    </row>
    <row r="27" spans="1:4">
      <c r="A27" s="4" t="s">
        <v>308</v>
      </c>
      <c r="B27" s="7" t="n">
        <v>206000</v>
      </c>
      <c r="C27" s="7" t="n">
        <v>18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316</v>
      </c>
      <c r="C1" s="2" t="s">
        <v>32</v>
      </c>
      <c r="D1" s="2" t="s">
        <v>33</v>
      </c>
    </row>
    <row r="2" spans="1:4">
      <c r="A2" s="4" t="s">
        <v>317</v>
      </c>
      <c r="C2" s="7" t="n">
        <v>0</v>
      </c>
      <c r="D2" s="7" t="n">
        <v>0</v>
      </c>
    </row>
    <row r="3" spans="1:4">
      <c r="A3" s="4" t="s">
        <v>318</v>
      </c>
      <c r="C3" s="5" t="n">
        <v>0</v>
      </c>
      <c r="D3" s="5" t="n">
        <v>0</v>
      </c>
    </row>
    <row r="4" spans="1:4">
      <c r="A4" s="4" t="s">
        <v>319</v>
      </c>
      <c r="B4" s="4" t="s">
        <v>320</v>
      </c>
      <c r="C4" s="5" t="n">
        <v>11945</v>
      </c>
      <c r="D4" s="5" t="n">
        <v>11917</v>
      </c>
    </row>
    <row r="5" spans="1:4">
      <c r="A5" s="4" t="s">
        <v>321</v>
      </c>
      <c r="C5" s="5" t="n">
        <v>1</v>
      </c>
      <c r="D5" s="5" t="n">
        <v>7</v>
      </c>
    </row>
    <row r="6" spans="1:4">
      <c r="A6" s="4" t="s">
        <v>322</v>
      </c>
    </row>
    <row r="7" spans="1:4">
      <c r="A7" s="4" t="s">
        <v>319</v>
      </c>
      <c r="C7" s="5" t="n">
        <v>0</v>
      </c>
      <c r="D7" s="5" t="n">
        <v>0</v>
      </c>
    </row>
    <row r="8" spans="1:4">
      <c r="A8" s="4" t="s">
        <v>321</v>
      </c>
      <c r="C8" s="7" t="n">
        <v>0</v>
      </c>
      <c r="D8" s="7" t="n">
        <v>0</v>
      </c>
    </row>
    <row r="9" spans="1:4"/>
    <row r="10" spans="1:4">
      <c r="A10" s="4" t="s">
        <v>320</v>
      </c>
      <c r="B10" s="4" t="s">
        <v>323</v>
      </c>
    </row>
  </sheetData>
  <mergeCells count="3">
    <mergeCell ref="A1:B1"/>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324</v>
      </c>
      <c r="C1" s="2" t="s">
        <v>32</v>
      </c>
      <c r="D1" s="2" t="s">
        <v>33</v>
      </c>
    </row>
    <row r="2" spans="1:4">
      <c r="A2" s="4" t="s">
        <v>319</v>
      </c>
      <c r="B2" s="4" t="s">
        <v>320</v>
      </c>
      <c r="C2" s="7" t="n">
        <v>11945</v>
      </c>
      <c r="D2" s="7" t="n">
        <v>11917</v>
      </c>
    </row>
    <row r="3" spans="1:4">
      <c r="A3" s="4" t="s">
        <v>321</v>
      </c>
      <c r="C3" s="5" t="n">
        <v>1</v>
      </c>
      <c r="D3" s="5" t="n">
        <v>7</v>
      </c>
    </row>
    <row r="4" spans="1:4">
      <c r="A4" s="4" t="s">
        <v>325</v>
      </c>
    </row>
    <row r="5" spans="1:4">
      <c r="A5" s="4" t="s">
        <v>321</v>
      </c>
      <c r="B5" s="4" t="s">
        <v>326</v>
      </c>
      <c r="C5" s="5" t="n">
        <v>1</v>
      </c>
      <c r="D5" s="5" t="n">
        <v>7</v>
      </c>
    </row>
    <row r="6" spans="1:4">
      <c r="A6" s="4" t="s">
        <v>327</v>
      </c>
    </row>
    <row r="7" spans="1:4">
      <c r="A7" s="4" t="s">
        <v>319</v>
      </c>
      <c r="B7" s="4" t="s">
        <v>320</v>
      </c>
      <c r="C7" s="5" t="n">
        <v>9209</v>
      </c>
      <c r="D7" s="5" t="n">
        <v>9190</v>
      </c>
    </row>
    <row r="8" spans="1:4">
      <c r="A8" s="4" t="s">
        <v>321</v>
      </c>
      <c r="C8" s="5" t="n">
        <v>1</v>
      </c>
      <c r="D8" s="5" t="n">
        <v>7</v>
      </c>
    </row>
    <row r="9" spans="1:4">
      <c r="A9" s="4" t="s">
        <v>328</v>
      </c>
    </row>
    <row r="10" spans="1:4">
      <c r="A10" s="4" t="s">
        <v>321</v>
      </c>
      <c r="B10" s="4" t="s">
        <v>326</v>
      </c>
      <c r="C10" s="5" t="n">
        <v>1</v>
      </c>
      <c r="D10" s="5" t="n">
        <v>7</v>
      </c>
    </row>
    <row r="11" spans="1:4">
      <c r="A11" s="4" t="s">
        <v>329</v>
      </c>
    </row>
    <row r="12" spans="1:4">
      <c r="A12" s="4" t="s">
        <v>319</v>
      </c>
      <c r="B12" s="4" t="s">
        <v>320</v>
      </c>
      <c r="C12" s="5" t="n">
        <v>2736</v>
      </c>
      <c r="D12" s="5" t="n">
        <v>2727</v>
      </c>
    </row>
    <row r="13" spans="1:4">
      <c r="A13" s="4" t="s">
        <v>330</v>
      </c>
    </row>
    <row r="14" spans="1:4">
      <c r="A14" s="4" t="s">
        <v>319</v>
      </c>
      <c r="C14" s="5" t="n">
        <v>1003</v>
      </c>
      <c r="D14" s="5" t="n">
        <v>805</v>
      </c>
    </row>
    <row r="15" spans="1:4">
      <c r="A15" s="4" t="s">
        <v>331</v>
      </c>
    </row>
    <row r="16" spans="1:4">
      <c r="A16" s="4" t="s">
        <v>319</v>
      </c>
      <c r="C16" s="5" t="n">
        <v>1003</v>
      </c>
      <c r="D16" s="5" t="n">
        <v>805</v>
      </c>
    </row>
    <row r="17" spans="1:4">
      <c r="A17" s="4" t="s">
        <v>332</v>
      </c>
    </row>
    <row r="18" spans="1:4">
      <c r="A18" s="4" t="s">
        <v>319</v>
      </c>
      <c r="C18" s="5" t="n">
        <v>7271</v>
      </c>
      <c r="D18" s="5" t="n">
        <v>7363</v>
      </c>
    </row>
    <row r="19" spans="1:4">
      <c r="A19" s="4" t="s">
        <v>333</v>
      </c>
    </row>
    <row r="20" spans="1:4">
      <c r="A20" s="4" t="s">
        <v>319</v>
      </c>
      <c r="C20" s="5" t="n">
        <v>7271</v>
      </c>
      <c r="D20" s="5" t="n">
        <v>7363</v>
      </c>
    </row>
    <row r="21" spans="1:4">
      <c r="A21" s="4" t="s">
        <v>334</v>
      </c>
    </row>
    <row r="22" spans="1:4">
      <c r="A22" s="4" t="s">
        <v>319</v>
      </c>
      <c r="C22" s="5" t="n">
        <v>720</v>
      </c>
      <c r="D22" s="5" t="n">
        <v>657</v>
      </c>
    </row>
    <row r="23" spans="1:4">
      <c r="A23" s="4" t="s">
        <v>335</v>
      </c>
    </row>
    <row r="24" spans="1:4">
      <c r="A24" s="4" t="s">
        <v>319</v>
      </c>
      <c r="C24" s="5" t="n">
        <v>720</v>
      </c>
      <c r="D24" s="5" t="n">
        <v>657</v>
      </c>
    </row>
    <row r="25" spans="1:4">
      <c r="A25" s="4" t="s">
        <v>336</v>
      </c>
    </row>
    <row r="26" spans="1:4">
      <c r="A26" s="4" t="s">
        <v>319</v>
      </c>
      <c r="C26" s="5" t="n">
        <v>178</v>
      </c>
      <c r="D26" s="5" t="n">
        <v>223</v>
      </c>
    </row>
    <row r="27" spans="1:4">
      <c r="A27" s="4" t="s">
        <v>337</v>
      </c>
    </row>
    <row r="28" spans="1:4">
      <c r="A28" s="4" t="s">
        <v>319</v>
      </c>
      <c r="C28" s="5" t="n">
        <v>178</v>
      </c>
      <c r="D28" s="5" t="n">
        <v>223</v>
      </c>
    </row>
    <row r="29" spans="1:4">
      <c r="A29" s="4" t="s">
        <v>338</v>
      </c>
    </row>
    <row r="30" spans="1:4">
      <c r="A30" s="4" t="s">
        <v>319</v>
      </c>
      <c r="C30" s="5" t="n">
        <v>140</v>
      </c>
      <c r="D30" s="5" t="n">
        <v>290</v>
      </c>
    </row>
    <row r="31" spans="1:4">
      <c r="A31" s="4" t="s">
        <v>339</v>
      </c>
    </row>
    <row r="32" spans="1:4">
      <c r="A32" s="4" t="s">
        <v>319</v>
      </c>
      <c r="C32" s="5" t="n">
        <v>140</v>
      </c>
      <c r="D32" s="5" t="n">
        <v>290</v>
      </c>
    </row>
    <row r="33" spans="1:4">
      <c r="A33" s="4" t="s">
        <v>340</v>
      </c>
    </row>
    <row r="34" spans="1:4">
      <c r="A34" s="4" t="s">
        <v>319</v>
      </c>
      <c r="B34" s="4" t="s">
        <v>341</v>
      </c>
      <c r="C34" s="5" t="n">
        <v>783</v>
      </c>
      <c r="D34" s="5" t="n">
        <v>729</v>
      </c>
    </row>
    <row r="35" spans="1:4">
      <c r="A35" s="4" t="s">
        <v>342</v>
      </c>
    </row>
    <row r="36" spans="1:4">
      <c r="A36" s="4" t="s">
        <v>319</v>
      </c>
      <c r="B36" s="4" t="s">
        <v>341</v>
      </c>
      <c r="C36" s="5" t="n">
        <v>783</v>
      </c>
      <c r="D36" s="5" t="n">
        <v>729</v>
      </c>
    </row>
    <row r="37" spans="1:4">
      <c r="A37" s="4" t="s">
        <v>343</v>
      </c>
    </row>
    <row r="38" spans="1:4">
      <c r="A38" s="4" t="s">
        <v>319</v>
      </c>
      <c r="B38" s="4" t="s">
        <v>320</v>
      </c>
      <c r="C38" s="5" t="n">
        <v>1775</v>
      </c>
      <c r="D38" s="5" t="n">
        <v>1775</v>
      </c>
    </row>
    <row r="39" spans="1:4">
      <c r="A39" s="4" t="s">
        <v>344</v>
      </c>
    </row>
    <row r="40" spans="1:4">
      <c r="A40" s="4" t="s">
        <v>319</v>
      </c>
      <c r="B40" s="4" t="s">
        <v>320</v>
      </c>
      <c r="C40" s="5" t="n">
        <v>1775</v>
      </c>
      <c r="D40" s="5" t="n">
        <v>1775</v>
      </c>
    </row>
    <row r="41" spans="1:4">
      <c r="A41" s="4" t="s">
        <v>345</v>
      </c>
    </row>
    <row r="42" spans="1:4">
      <c r="A42" s="4" t="s">
        <v>319</v>
      </c>
      <c r="B42" s="4" t="s">
        <v>320</v>
      </c>
      <c r="C42" s="5" t="n">
        <v>75</v>
      </c>
      <c r="D42" s="5" t="n">
        <v>75</v>
      </c>
    </row>
    <row r="43" spans="1:4">
      <c r="A43" s="4" t="s">
        <v>346</v>
      </c>
    </row>
    <row r="44" spans="1:4">
      <c r="A44" s="4" t="s">
        <v>319</v>
      </c>
      <c r="B44" s="4" t="s">
        <v>320</v>
      </c>
      <c r="C44" s="7" t="n">
        <v>75</v>
      </c>
      <c r="D44" s="7" t="n">
        <v>75</v>
      </c>
    </row>
    <row r="45" spans="1:4"/>
    <row r="46" spans="1:4">
      <c r="A46" s="4" t="s">
        <v>320</v>
      </c>
      <c r="B46" s="4" t="s">
        <v>323</v>
      </c>
    </row>
    <row r="47" spans="1:4">
      <c r="A47" s="4" t="s">
        <v>326</v>
      </c>
      <c r="B47" s="4" t="s">
        <v>347</v>
      </c>
    </row>
    <row r="48" spans="1:4">
      <c r="A48" s="4" t="s">
        <v>341</v>
      </c>
      <c r="B48" s="4" t="s">
        <v>348</v>
      </c>
    </row>
  </sheetData>
  <mergeCells count="5">
    <mergeCell ref="A1:B1"/>
    <mergeCell ref="A45:C45"/>
    <mergeCell ref="B46:C46"/>
    <mergeCell ref="B47:C47"/>
    <mergeCell ref="B48:C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32</v>
      </c>
      <c r="C2" s="2" t="s">
        <v>75</v>
      </c>
    </row>
    <row r="3" spans="1:3">
      <c r="A3" s="3" t="s">
        <v>76</v>
      </c>
    </row>
    <row r="4" spans="1:3">
      <c r="A4" s="4" t="s">
        <v>77</v>
      </c>
      <c r="B4" s="7" t="n">
        <v>27097654</v>
      </c>
      <c r="C4" s="7" t="n">
        <v>26562482</v>
      </c>
    </row>
    <row r="5" spans="1:3">
      <c r="A5" s="4" t="s">
        <v>78</v>
      </c>
      <c r="B5" s="5" t="n">
        <v>65325</v>
      </c>
      <c r="C5" s="5" t="n">
        <v>68160</v>
      </c>
    </row>
    <row r="6" spans="1:3">
      <c r="A6" s="4" t="s">
        <v>79</v>
      </c>
      <c r="B6" s="5" t="n">
        <v>69587</v>
      </c>
      <c r="C6" s="5" t="n">
        <v>-52239</v>
      </c>
    </row>
    <row r="7" spans="1:3">
      <c r="A7" s="4" t="s">
        <v>80</v>
      </c>
      <c r="B7" s="4" t="s">
        <v>54</v>
      </c>
      <c r="C7" s="5" t="n">
        <v>15576</v>
      </c>
    </row>
    <row r="8" spans="1:3">
      <c r="A8" s="4" t="s">
        <v>81</v>
      </c>
      <c r="B8" s="5" t="n">
        <v>27232566</v>
      </c>
      <c r="C8" s="5" t="n">
        <v>26593979</v>
      </c>
    </row>
    <row r="9" spans="1:3">
      <c r="A9" s="3" t="s">
        <v>82</v>
      </c>
    </row>
    <row r="10" spans="1:3">
      <c r="A10" s="4" t="s">
        <v>83</v>
      </c>
      <c r="B10" s="5" t="n">
        <v>21424675</v>
      </c>
      <c r="C10" s="5" t="n">
        <v>21047113</v>
      </c>
    </row>
    <row r="11" spans="1:3">
      <c r="A11" s="3" t="s">
        <v>84</v>
      </c>
    </row>
    <row r="12" spans="1:3">
      <c r="A12" s="4" t="s">
        <v>85</v>
      </c>
      <c r="B12" s="5" t="n">
        <v>2312061</v>
      </c>
      <c r="C12" s="5" t="n">
        <v>2255884</v>
      </c>
    </row>
    <row r="13" spans="1:3">
      <c r="A13" s="4" t="s">
        <v>86</v>
      </c>
      <c r="B13" s="5" t="n">
        <v>1282980</v>
      </c>
      <c r="C13" s="5" t="n">
        <v>1024860</v>
      </c>
    </row>
    <row r="14" spans="1:3">
      <c r="A14" s="4" t="s">
        <v>87</v>
      </c>
      <c r="B14" s="5" t="n">
        <v>1973604</v>
      </c>
      <c r="C14" s="5" t="n">
        <v>1769067</v>
      </c>
    </row>
    <row r="15" spans="1:3">
      <c r="A15" s="4" t="s">
        <v>88</v>
      </c>
      <c r="B15" s="5" t="n">
        <v>5568645</v>
      </c>
      <c r="C15" s="5" t="n">
        <v>5049811</v>
      </c>
    </row>
    <row r="16" spans="1:3">
      <c r="A16" s="4" t="s">
        <v>89</v>
      </c>
      <c r="B16" s="5" t="n">
        <v>26993320</v>
      </c>
      <c r="C16" s="5" t="n">
        <v>26096924</v>
      </c>
    </row>
    <row r="17" spans="1:3">
      <c r="A17" s="4" t="s">
        <v>90</v>
      </c>
      <c r="B17" s="5" t="n">
        <v>239246</v>
      </c>
      <c r="C17" s="5" t="n">
        <v>497055</v>
      </c>
    </row>
    <row r="18" spans="1:3">
      <c r="A18" s="4" t="s">
        <v>91</v>
      </c>
      <c r="B18" s="5" t="n">
        <v>85399</v>
      </c>
      <c r="C18" s="5" t="n">
        <v>215569</v>
      </c>
    </row>
    <row r="19" spans="1:3">
      <c r="A19" s="4" t="s">
        <v>92</v>
      </c>
      <c r="B19" s="5" t="n">
        <v>153847</v>
      </c>
      <c r="C19" s="5" t="n">
        <v>281486</v>
      </c>
    </row>
    <row r="20" spans="1:3">
      <c r="A20" s="3" t="s">
        <v>93</v>
      </c>
    </row>
    <row r="21" spans="1:3">
      <c r="A21" s="4" t="s">
        <v>94</v>
      </c>
      <c r="B21" s="5" t="n">
        <v>3677</v>
      </c>
      <c r="C21" s="5" t="n">
        <v>-21800</v>
      </c>
    </row>
    <row r="22" spans="1:3">
      <c r="A22" s="4" t="s">
        <v>95</v>
      </c>
      <c r="B22" s="5" t="n">
        <v>26869</v>
      </c>
      <c r="C22" s="5" t="n">
        <v>111218</v>
      </c>
    </row>
    <row r="23" spans="1:3">
      <c r="A23" s="4" t="s">
        <v>96</v>
      </c>
      <c r="B23" s="5" t="n">
        <v>-19282</v>
      </c>
      <c r="C23" s="5" t="n">
        <v>34478</v>
      </c>
    </row>
    <row r="24" spans="1:3">
      <c r="A24" s="4" t="s">
        <v>97</v>
      </c>
      <c r="B24" s="5" t="n">
        <v>11264</v>
      </c>
      <c r="C24" s="5" t="n">
        <v>123896</v>
      </c>
    </row>
    <row r="25" spans="1:3">
      <c r="A25" s="4" t="s">
        <v>98</v>
      </c>
      <c r="B25" s="7" t="n">
        <v>165111</v>
      </c>
      <c r="C25" s="7" t="n">
        <v>405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32</v>
      </c>
      <c r="C2" s="2" t="s">
        <v>75</v>
      </c>
    </row>
    <row r="3" spans="1:3">
      <c r="A3" s="4" t="s">
        <v>100</v>
      </c>
      <c r="B3" s="7" t="n">
        <v>1894</v>
      </c>
      <c r="C3" s="7" t="n">
        <v>-11231</v>
      </c>
    </row>
    <row r="4" spans="1:3">
      <c r="A4" s="4" t="s">
        <v>101</v>
      </c>
      <c r="B4" s="5" t="n">
        <v>13841</v>
      </c>
      <c r="C4" s="5" t="n">
        <v>57294</v>
      </c>
    </row>
    <row r="5" spans="1:3">
      <c r="A5" s="4" t="s">
        <v>102</v>
      </c>
      <c r="B5" s="7" t="n">
        <v>-9933</v>
      </c>
      <c r="C5" s="7" t="n">
        <v>17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3</v>
      </c>
      <c r="B1" s="2" t="s">
        <v>1</v>
      </c>
    </row>
    <row r="2" spans="1:3">
      <c r="B2" s="2" t="s">
        <v>32</v>
      </c>
      <c r="C2" s="2" t="s">
        <v>75</v>
      </c>
    </row>
    <row r="3" spans="1:3">
      <c r="A3" s="3" t="s">
        <v>104</v>
      </c>
    </row>
    <row r="4" spans="1:3">
      <c r="A4" s="4" t="s">
        <v>105</v>
      </c>
      <c r="B4" s="7" t="n">
        <v>153847</v>
      </c>
      <c r="C4" s="7" t="n">
        <v>281486</v>
      </c>
    </row>
    <row r="5" spans="1:3">
      <c r="A5" s="3" t="s">
        <v>106</v>
      </c>
    </row>
    <row r="6" spans="1:3">
      <c r="A6" s="4" t="s">
        <v>107</v>
      </c>
      <c r="B6" s="5" t="n">
        <v>129591</v>
      </c>
      <c r="C6" s="5" t="n">
        <v>123504</v>
      </c>
    </row>
    <row r="7" spans="1:3">
      <c r="A7" s="4" t="s">
        <v>108</v>
      </c>
      <c r="B7" s="5" t="n">
        <v>-69587</v>
      </c>
      <c r="C7" s="5" t="n">
        <v>52239</v>
      </c>
    </row>
    <row r="8" spans="1:3">
      <c r="A8" s="4" t="s">
        <v>109</v>
      </c>
      <c r="B8" s="5" t="n">
        <v>127224</v>
      </c>
      <c r="C8" s="5" t="n">
        <v>96589</v>
      </c>
    </row>
    <row r="9" spans="1:3">
      <c r="A9" s="3" t="s">
        <v>110</v>
      </c>
    </row>
    <row r="10" spans="1:3">
      <c r="A10" s="4" t="s">
        <v>111</v>
      </c>
      <c r="B10" s="5" t="n">
        <v>1250</v>
      </c>
      <c r="C10" s="5" t="n">
        <v>8180</v>
      </c>
    </row>
    <row r="11" spans="1:3">
      <c r="A11" s="4" t="s">
        <v>112</v>
      </c>
      <c r="B11" s="5" t="n">
        <v>-16270838</v>
      </c>
      <c r="C11" s="5" t="n">
        <v>-35854197</v>
      </c>
    </row>
    <row r="12" spans="1:3">
      <c r="A12" s="4" t="s">
        <v>113</v>
      </c>
      <c r="B12" s="5" t="n">
        <v>-1100387</v>
      </c>
      <c r="C12" s="5" t="n">
        <v>-2380789</v>
      </c>
    </row>
    <row r="13" spans="1:3">
      <c r="A13" s="4" t="s">
        <v>114</v>
      </c>
      <c r="B13" s="5" t="n">
        <v>21807</v>
      </c>
      <c r="C13" s="5" t="n">
        <v>-623738</v>
      </c>
    </row>
    <row r="14" spans="1:3">
      <c r="A14" s="4" t="s">
        <v>115</v>
      </c>
      <c r="B14" s="5" t="n">
        <v>-18417</v>
      </c>
      <c r="C14" s="5" t="n">
        <v>321013</v>
      </c>
    </row>
    <row r="15" spans="1:3">
      <c r="A15" s="4" t="s">
        <v>116</v>
      </c>
      <c r="B15" s="5" t="n">
        <v>16952408</v>
      </c>
      <c r="C15" s="5" t="n">
        <v>36827641</v>
      </c>
    </row>
    <row r="16" spans="1:3">
      <c r="A16" s="4" t="s">
        <v>117</v>
      </c>
      <c r="B16" s="5" t="n">
        <v>65520</v>
      </c>
      <c r="C16" s="5" t="n">
        <v>1637381</v>
      </c>
    </row>
    <row r="17" spans="1:3">
      <c r="A17" s="4" t="s">
        <v>118</v>
      </c>
      <c r="B17" s="5" t="n">
        <v>-7582</v>
      </c>
      <c r="C17" s="5" t="n">
        <v>489309</v>
      </c>
    </row>
    <row r="18" spans="1:3">
      <c r="A18" s="3" t="s">
        <v>119</v>
      </c>
    </row>
    <row r="19" spans="1:3">
      <c r="A19" s="4" t="s">
        <v>120</v>
      </c>
      <c r="B19" s="5" t="n">
        <v>-1483220</v>
      </c>
      <c r="C19" s="5" t="n">
        <v>-1057048</v>
      </c>
    </row>
    <row r="20" spans="1:3">
      <c r="A20" s="4" t="s">
        <v>121</v>
      </c>
      <c r="B20" s="5" t="n">
        <v>1344736</v>
      </c>
      <c r="C20" s="5" t="n">
        <v>847736</v>
      </c>
    </row>
    <row r="21" spans="1:3">
      <c r="A21" s="4" t="s">
        <v>122</v>
      </c>
      <c r="B21" s="5" t="n">
        <v>200000</v>
      </c>
      <c r="C21" s="5" t="n">
        <v>200000</v>
      </c>
    </row>
    <row r="22" spans="1:3">
      <c r="A22" s="4" t="s">
        <v>123</v>
      </c>
      <c r="B22" s="5" t="n">
        <v>-359609</v>
      </c>
      <c r="C22" s="5" t="n">
        <v>-25911</v>
      </c>
    </row>
    <row r="23" spans="1:3">
      <c r="A23" s="4" t="s">
        <v>124</v>
      </c>
      <c r="B23" s="5" t="n">
        <v>-298093</v>
      </c>
      <c r="C23" s="5" t="n">
        <v>-35223</v>
      </c>
    </row>
    <row r="24" spans="1:3">
      <c r="A24" s="3" t="s">
        <v>125</v>
      </c>
    </row>
    <row r="25" spans="1:3">
      <c r="A25" s="4" t="s">
        <v>126</v>
      </c>
      <c r="B25" s="5" t="n">
        <v>-13200</v>
      </c>
      <c r="C25" s="5" t="n">
        <v>-12600</v>
      </c>
    </row>
    <row r="26" spans="1:3">
      <c r="A26" s="4" t="s">
        <v>127</v>
      </c>
      <c r="B26" s="5" t="n">
        <v>-62273</v>
      </c>
      <c r="C26" s="5" t="n">
        <v>-73916</v>
      </c>
    </row>
    <row r="27" spans="1:3">
      <c r="A27" s="4" t="s">
        <v>128</v>
      </c>
      <c r="B27" s="5" t="n">
        <v>-23636</v>
      </c>
      <c r="C27" s="5" t="n">
        <v>-72138</v>
      </c>
    </row>
    <row r="28" spans="1:3">
      <c r="A28" s="4" t="s">
        <v>129</v>
      </c>
      <c r="B28" s="4" t="s">
        <v>54</v>
      </c>
      <c r="C28" s="5" t="n">
        <v>289784</v>
      </c>
    </row>
    <row r="29" spans="1:3">
      <c r="A29" s="4" t="s">
        <v>130</v>
      </c>
      <c r="B29" s="4" t="s">
        <v>54</v>
      </c>
      <c r="C29" s="5" t="n">
        <v>-14955</v>
      </c>
    </row>
    <row r="30" spans="1:3">
      <c r="A30" s="4" t="s">
        <v>131</v>
      </c>
      <c r="B30" s="5" t="n">
        <v>-547443</v>
      </c>
      <c r="C30" s="5" t="n">
        <v>-476033</v>
      </c>
    </row>
    <row r="31" spans="1:3">
      <c r="A31" s="4" t="s">
        <v>132</v>
      </c>
      <c r="B31" s="5" t="n">
        <v>-646552</v>
      </c>
      <c r="C31" s="5" t="n">
        <v>-359858</v>
      </c>
    </row>
    <row r="32" spans="1:3">
      <c r="A32" s="4" t="s">
        <v>133</v>
      </c>
      <c r="B32" s="5" t="n">
        <v>-952227</v>
      </c>
      <c r="C32" s="5" t="n">
        <v>94228</v>
      </c>
    </row>
    <row r="33" spans="1:3">
      <c r="A33" s="4" t="s">
        <v>134</v>
      </c>
      <c r="B33" s="5" t="n">
        <v>11221951</v>
      </c>
      <c r="C33" s="5" t="n">
        <v>11657287</v>
      </c>
    </row>
    <row r="34" spans="1:3">
      <c r="A34" s="4" t="s">
        <v>135</v>
      </c>
      <c r="B34" s="5" t="n">
        <v>10269724</v>
      </c>
      <c r="C34" s="5" t="n">
        <v>11751515</v>
      </c>
    </row>
    <row r="35" spans="1:3">
      <c r="A35" s="3" t="s">
        <v>136</v>
      </c>
    </row>
    <row r="36" spans="1:3">
      <c r="A36" s="4" t="s">
        <v>137</v>
      </c>
      <c r="B36" s="5" t="n">
        <v>16000</v>
      </c>
      <c r="C36" s="5" t="n">
        <v>18000</v>
      </c>
    </row>
    <row r="37" spans="1:3">
      <c r="A37" s="4" t="s">
        <v>138</v>
      </c>
      <c r="B37" s="4" t="s">
        <v>54</v>
      </c>
      <c r="C37" s="5" t="n">
        <v>650000</v>
      </c>
    </row>
    <row r="38" spans="1:3">
      <c r="A38" s="3" t="s">
        <v>139</v>
      </c>
    </row>
    <row r="39" spans="1:3">
      <c r="A39" s="4" t="s">
        <v>140</v>
      </c>
      <c r="B39" s="5" t="n">
        <v>64435</v>
      </c>
      <c r="C39" s="5" t="n">
        <v>84508</v>
      </c>
    </row>
    <row r="40" spans="1:3">
      <c r="A40" s="4" t="s">
        <v>141</v>
      </c>
      <c r="B40" s="7" t="n">
        <v>114672</v>
      </c>
      <c r="C40" s="7" t="n">
        <v>101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3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3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3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03:03Z</dcterms:created>
  <dcterms:modified xmlns:dcterms="http://purl.org/dc/terms/" xmlns:xsi="http://www.w3.org/2001/XMLSchema-instance" xsi:type="dcterms:W3CDTF">2017-05-12T11:03:03Z</dcterms:modified>
</cp:coreProperties>
</file>